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Basis of financial statement pr" sheetId="9" state="visible" r:id="rId9"/>
    <sheet xmlns:r="http://schemas.openxmlformats.org/officeDocument/2006/relationships" name="Accounting changes" sheetId="10" state="visible" r:id="rId10"/>
    <sheet xmlns:r="http://schemas.openxmlformats.org/officeDocument/2006/relationships" name="Business segments" sheetId="11" state="visible" r:id="rId11"/>
    <sheet xmlns:r="http://schemas.openxmlformats.org/officeDocument/2006/relationships" name="Accounting policy for revenue r" sheetId="12" state="visible" r:id="rId12"/>
    <sheet xmlns:r="http://schemas.openxmlformats.org/officeDocument/2006/relationships" name="Investment and other income" sheetId="13" state="visible" r:id="rId13"/>
    <sheet xmlns:r="http://schemas.openxmlformats.org/officeDocument/2006/relationships" name="Employee retirement benefits" sheetId="14" state="visible" r:id="rId14"/>
    <sheet xmlns:r="http://schemas.openxmlformats.org/officeDocument/2006/relationships" name="Financing and additional notes " sheetId="15" state="visible" r:id="rId15"/>
    <sheet xmlns:r="http://schemas.openxmlformats.org/officeDocument/2006/relationships" name="Long-term debt" sheetId="16" state="visible" r:id="rId16"/>
    <sheet xmlns:r="http://schemas.openxmlformats.org/officeDocument/2006/relationships" name="Other long-term obligations" sheetId="17" state="visible" r:id="rId17"/>
    <sheet xmlns:r="http://schemas.openxmlformats.org/officeDocument/2006/relationships" name="Common shares" sheetId="18" state="visible" r:id="rId18"/>
    <sheet xmlns:r="http://schemas.openxmlformats.org/officeDocument/2006/relationships" name="Earnings reinvested" sheetId="19" state="visible" r:id="rId19"/>
    <sheet xmlns:r="http://schemas.openxmlformats.org/officeDocument/2006/relationships" name="Other comprehensive income (los" sheetId="20" state="visible" r:id="rId20"/>
    <sheet xmlns:r="http://schemas.openxmlformats.org/officeDocument/2006/relationships" name="Recently issued accounting stan" sheetId="21" state="visible" r:id="rId21"/>
    <sheet xmlns:r="http://schemas.openxmlformats.org/officeDocument/2006/relationships" name="Accounting changes (Policies)" sheetId="22" state="visible" r:id="rId22"/>
    <sheet xmlns:r="http://schemas.openxmlformats.org/officeDocument/2006/relationships" name="Accounting changes (Tables)" sheetId="23" state="visible" r:id="rId23"/>
    <sheet xmlns:r="http://schemas.openxmlformats.org/officeDocument/2006/relationships" name="Business segments (Tables)" sheetId="24" state="visible" r:id="rId24"/>
    <sheet xmlns:r="http://schemas.openxmlformats.org/officeDocument/2006/relationships" name="Investment and other income (Ta" sheetId="25" state="visible" r:id="rId25"/>
    <sheet xmlns:r="http://schemas.openxmlformats.org/officeDocument/2006/relationships" name="Employee retirement benefits (T" sheetId="26" state="visible" r:id="rId26"/>
    <sheet xmlns:r="http://schemas.openxmlformats.org/officeDocument/2006/relationships" name="Financing and additional note27" sheetId="27" state="visible" r:id="rId27"/>
    <sheet xmlns:r="http://schemas.openxmlformats.org/officeDocument/2006/relationships" name="Long-term debt (Tables)" sheetId="28" state="visible" r:id="rId28"/>
    <sheet xmlns:r="http://schemas.openxmlformats.org/officeDocument/2006/relationships" name="Other long-term obligations (Ta" sheetId="29" state="visible" r:id="rId29"/>
    <sheet xmlns:r="http://schemas.openxmlformats.org/officeDocument/2006/relationships" name="Common shares (Tables)" sheetId="30" state="visible" r:id="rId30"/>
    <sheet xmlns:r="http://schemas.openxmlformats.org/officeDocument/2006/relationships" name="Earnings reinvested (Tables)" sheetId="31" state="visible" r:id="rId31"/>
    <sheet xmlns:r="http://schemas.openxmlformats.org/officeDocument/2006/relationships" name="Other comprehensive income (l32" sheetId="32" state="visible" r:id="rId32"/>
    <sheet xmlns:r="http://schemas.openxmlformats.org/officeDocument/2006/relationships" name="Accounting changes - Presentati" sheetId="33" state="visible" r:id="rId33"/>
    <sheet xmlns:r="http://schemas.openxmlformats.org/officeDocument/2006/relationships" name="Accounting changes - Additional" sheetId="34" state="visible" r:id="rId34"/>
    <sheet xmlns:r="http://schemas.openxmlformats.org/officeDocument/2006/relationships" name="Business Segments (Detail)" sheetId="35" state="visible" r:id="rId35"/>
    <sheet xmlns:r="http://schemas.openxmlformats.org/officeDocument/2006/relationships" name="Business Segments (Parenthetica" sheetId="36" state="visible" r:id="rId36"/>
    <sheet xmlns:r="http://schemas.openxmlformats.org/officeDocument/2006/relationships" name="Gains and Losses on Asset Sales" sheetId="37" state="visible" r:id="rId37"/>
    <sheet xmlns:r="http://schemas.openxmlformats.org/officeDocument/2006/relationships" name="Gains and Losses on Asset Sal38" sheetId="38" state="visible" r:id="rId38"/>
    <sheet xmlns:r="http://schemas.openxmlformats.org/officeDocument/2006/relationships" name="Components of Net Periodic Bene" sheetId="39" state="visible" r:id="rId39"/>
    <sheet xmlns:r="http://schemas.openxmlformats.org/officeDocument/2006/relationships" name="Financing and Additional Note40" sheetId="40" state="visible" r:id="rId40"/>
    <sheet xmlns:r="http://schemas.openxmlformats.org/officeDocument/2006/relationships" name="Long-Term Debt (Detail)" sheetId="41" state="visible" r:id="rId41"/>
    <sheet xmlns:r="http://schemas.openxmlformats.org/officeDocument/2006/relationships" name="Other Long-Term Obligations (De" sheetId="42" state="visible" r:id="rId42"/>
    <sheet xmlns:r="http://schemas.openxmlformats.org/officeDocument/2006/relationships" name="Other Long-Term Obligations (Pa" sheetId="43" state="visible" r:id="rId43"/>
    <sheet xmlns:r="http://schemas.openxmlformats.org/officeDocument/2006/relationships" name="Other long-term obligations - A" sheetId="44" state="visible" r:id="rId44"/>
    <sheet xmlns:r="http://schemas.openxmlformats.org/officeDocument/2006/relationships" name="Summary of Common Shares (Detai" sheetId="45" state="visible" r:id="rId45"/>
    <sheet xmlns:r="http://schemas.openxmlformats.org/officeDocument/2006/relationships" name="Common Shares - Additional Info" sheetId="46" state="visible" r:id="rId46"/>
    <sheet xmlns:r="http://schemas.openxmlformats.org/officeDocument/2006/relationships" name="Common Share Activities (Detail" sheetId="47" state="visible" r:id="rId47"/>
    <sheet xmlns:r="http://schemas.openxmlformats.org/officeDocument/2006/relationships" name="Calculation of basic and dilute" sheetId="48" state="visible" r:id="rId48"/>
    <sheet xmlns:r="http://schemas.openxmlformats.org/officeDocument/2006/relationships" name="Summary of Earnings Reinvested " sheetId="49" state="visible" r:id="rId49"/>
    <sheet xmlns:r="http://schemas.openxmlformats.org/officeDocument/2006/relationships" name="Changes in Accumulated Other Co" sheetId="50" state="visible" r:id="rId50"/>
    <sheet xmlns:r="http://schemas.openxmlformats.org/officeDocument/2006/relationships" name="Amounts Reclassified Out of Acc" sheetId="51" state="visible" r:id="rId51"/>
    <sheet xmlns:r="http://schemas.openxmlformats.org/officeDocument/2006/relationships" name="Income Tax Expense (Credit) for" sheetId="52" state="visible" r:id="rId52"/>
    <sheet xmlns:r="http://schemas.openxmlformats.org/officeDocument/2006/relationships" name="Recently Issued Accounting St53" sheetId="53" state="visible" r:id="rId53"/>
  </sheets>
  <definedNames/>
  <calcPr calcId="124519" fullCalcOnLoad="1"/>
</workbook>
</file>

<file path=xl/sharedStrings.xml><?xml version="1.0" encoding="utf-8"?>
<sst xmlns="http://schemas.openxmlformats.org/spreadsheetml/2006/main" uniqueCount="339">
  <si>
    <t>Document and Entity Information</t>
  </si>
  <si>
    <t>6 Months Ended</t>
  </si>
  <si>
    <t>Jun. 30, 2018shares</t>
  </si>
  <si>
    <t>Document Information [Line Items]</t>
  </si>
  <si>
    <t>Document Type</t>
  </si>
  <si>
    <t>10-Q</t>
  </si>
  <si>
    <t>Amendment Flag</t>
  </si>
  <si>
    <t>false</t>
  </si>
  <si>
    <t>Document Period End Date</t>
  </si>
  <si>
    <t>Jun. 30,
		2018</t>
  </si>
  <si>
    <t>Document Fiscal Year Focus</t>
  </si>
  <si>
    <t>Document Fiscal Period Focus</t>
  </si>
  <si>
    <t>Q2</t>
  </si>
  <si>
    <t>Trading Symbol</t>
  </si>
  <si>
    <t>IMO</t>
  </si>
  <si>
    <t>Entity Registrant Name</t>
  </si>
  <si>
    <t>IMPERIAL OIL LTD</t>
  </si>
  <si>
    <t>Entity Central Index Key</t>
  </si>
  <si>
    <t>Current Fiscal Year End Date</t>
  </si>
  <si>
    <t>--12-31</t>
  </si>
  <si>
    <t>Entity Filer Category</t>
  </si>
  <si>
    <t>Large Accelerated Filer</t>
  </si>
  <si>
    <t>Entity Common Stock, Shares Outstanding</t>
  </si>
  <si>
    <t>Consolidated statement of income - CAD ($) $ in Millions</t>
  </si>
  <si>
    <t>3 Months Ended</t>
  </si>
  <si>
    <t>Jun. 30, 2018</t>
  </si>
  <si>
    <t>Jun. 30, 2017</t>
  </si>
  <si>
    <t>Revenues and other income</t>
  </si>
  <si>
    <t>Revenues</t>
  </si>
  <si>
    <t>[1]</t>
  </si>
  <si>
    <t>[2]</t>
  </si>
  <si>
    <t>[3]</t>
  </si>
  <si>
    <t>Investment and other income (note 5)</t>
  </si>
  <si>
    <t>Total revenues and other income</t>
  </si>
  <si>
    <t>Expenses</t>
  </si>
  <si>
    <t>Exploration</t>
  </si>
  <si>
    <t>Purchases of crude oil and products</t>
  </si>
  <si>
    <t>[4]</t>
  </si>
  <si>
    <t>Production and manufacturing</t>
  </si>
  <si>
    <t>[5]</t>
  </si>
  <si>
    <t>Selling and general</t>
  </si>
  <si>
    <t>Federal excise tax</t>
  </si>
  <si>
    <t>Depreciation and depletion</t>
  </si>
  <si>
    <t>Non-service pension and postretirement benefit</t>
  </si>
  <si>
    <t>[7]</t>
  </si>
  <si>
    <t>[6]</t>
  </si>
  <si>
    <t>Financing (note 7)</t>
  </si>
  <si>
    <t>Total expenses</t>
  </si>
  <si>
    <t>Income (loss) before income taxes</t>
  </si>
  <si>
    <t>Income taxes</t>
  </si>
  <si>
    <t>Net income (loss)</t>
  </si>
  <si>
    <t>Per share information (Canadian dollars)</t>
  </si>
  <si>
    <t>Net income (loss) per common share - basic (note 10)</t>
  </si>
  <si>
    <t>Net income (loss) per common share - diluted (note 10)</t>
  </si>
  <si>
    <t>Dividends per common share - declared</t>
  </si>
  <si>
    <t>Amounts from related parties included in revenues.       1,769       1,008         3,142      2,045</t>
  </si>
  <si>
    <t>Included export sales to the United States of $1,561 million (2017 - $1,045 million). Export sales to the United States were recorded in all operating segments, with the largest effects in the Upstream segment.</t>
  </si>
  <si>
    <t>Included export sales to the United States of $2,768 million (2017 - $1,944 million). Export sales to the United States were recorded in all operating segments, with the largest effects in the Upstream segment.</t>
  </si>
  <si>
    <t>Amounts to related parties included in purchases of crude oil and products.        1,374        706        2,266        1,315</t>
  </si>
  <si>
    <t>Amounts to related parties included in production and manufacturing,  and selling and general expenses.        156        147        297        288</t>
  </si>
  <si>
    <t>As part of the implementation of Accounting Standard Update, Compensation - Retirement Benefits (Topic 715), beginning January 1, 2018, Corporate and other includes all non-service pension and postretirement benefit expense. Prior to 2018, the majority of these costs were allocated to the operating segments. See note 2 for additional details.</t>
  </si>
  <si>
    <t>Prior year amounts have been reclassified. See note 2 for additional details.</t>
  </si>
  <si>
    <t>Consolidated statement of income (Parenthetical) - CAD ($) $ in Millions</t>
  </si>
  <si>
    <t>Amounts from related parties included in revenues.</t>
  </si>
  <si>
    <t>Amounts to related parties included in purchases of crude oil and products.</t>
  </si>
  <si>
    <t>Amounts to related parties included in production and manufacturing, and selling and general expenses.</t>
  </si>
  <si>
    <t>Consolidated statement of comprehensive income - CAD ($) $ in Millions</t>
  </si>
  <si>
    <t>Other comprehensive income (loss), net of income taxes</t>
  </si>
  <si>
    <t>Postretirement benefits liability adjustment (excluding amortization)</t>
  </si>
  <si>
    <t>Amortization of postretirement benefits liability adjustment included in net periodic benefit costs</t>
  </si>
  <si>
    <t>Total other comprehensive income (loss)</t>
  </si>
  <si>
    <t>Comprehensive income (loss)</t>
  </si>
  <si>
    <t>Consolidated balance sheet - CAD ($) $ in Millions</t>
  </si>
  <si>
    <t>Dec. 31, 2017</t>
  </si>
  <si>
    <t>Current assets</t>
  </si>
  <si>
    <t>Cash</t>
  </si>
  <si>
    <t>Accounts receivable, less estimated doubtful accounts</t>
  </si>
  <si>
    <t>Inventories of crude oil and products</t>
  </si>
  <si>
    <t>Materials, supplies and prepaid expenses</t>
  </si>
  <si>
    <t>Total current assets</t>
  </si>
  <si>
    <t>Investments and long-term receivables</t>
  </si>
  <si>
    <t>Property, plant and equipment,</t>
  </si>
  <si>
    <t>less accumulated depreciation and depletion</t>
  </si>
  <si>
    <t>Property, plant and equipment, net</t>
  </si>
  <si>
    <t>Goodwill</t>
  </si>
  <si>
    <t>Other assets, including intangibles, net (note 9)</t>
  </si>
  <si>
    <t>Total assets</t>
  </si>
  <si>
    <t>Current liabilities</t>
  </si>
  <si>
    <t>Notes and loans payable</t>
  </si>
  <si>
    <t>Accounts payable and accrued liabilities (note 9)</t>
  </si>
  <si>
    <t>Income taxes payable</t>
  </si>
  <si>
    <t>Total current liabilities</t>
  </si>
  <si>
    <t>Long-term debt (note 8)</t>
  </si>
  <si>
    <t>Other long-term obligations (note 9)</t>
  </si>
  <si>
    <t>Deferred income tax liabilities</t>
  </si>
  <si>
    <t>Total liabilities</t>
  </si>
  <si>
    <t>Shareholders' equity</t>
  </si>
  <si>
    <t>Common shares at stated value (note 10)</t>
  </si>
  <si>
    <t>Earnings reinvested (note 11)</t>
  </si>
  <si>
    <t>Accumulated other comprehensive income (loss) (note 12)</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344 million (2017 - $509 million).</t>
  </si>
  <si>
    <t>Investments and long-term receivables included amounts from related parties of $56 million (2017 - $19 million).</t>
  </si>
  <si>
    <t>Notes and loans payable included amounts to related parties of $75 million (2017 - $75 million).</t>
  </si>
  <si>
    <t>Long-term debt included amounts to related parties of $4,447 million (2017 - $4,447 million).</t>
  </si>
  <si>
    <t>Other long-term obligations included amounts to related parties of $38 million (2017 - $60 million).</t>
  </si>
  <si>
    <t>Number of common shares authorized and outstanding were 1,100 million and 803 million, respectively (2017 - 1,100 million and 831 million, respectively).</t>
  </si>
  <si>
    <t>Consolidated balance sheet (Parenthetical) - CAD ($) $ in Millions</t>
  </si>
  <si>
    <t>Amounts receivable (payable) from (to) related parties</t>
  </si>
  <si>
    <t>Due to related parties, current</t>
  </si>
  <si>
    <t>Common shares authorized</t>
  </si>
  <si>
    <t>Common shares outstanding</t>
  </si>
  <si>
    <t>Investments and Long Term Receivables</t>
  </si>
  <si>
    <t>Due from related parties</t>
  </si>
  <si>
    <t>Long-term debt</t>
  </si>
  <si>
    <t>Due to related parties</t>
  </si>
  <si>
    <t>Other long-term obligations</t>
  </si>
  <si>
    <t>Consolidated statement of cash flows - CAD ($) $ in Millions</t>
  </si>
  <si>
    <t>Operating activities</t>
  </si>
  <si>
    <t>Adjustments for non-cash items:</t>
  </si>
  <si>
    <t>(Gain) loss on asset sales (note 5)</t>
  </si>
  <si>
    <t>Deferred income taxes and other</t>
  </si>
  <si>
    <t>Changes in operating assets and liabilities:</t>
  </si>
  <si>
    <t>Accounts receivable</t>
  </si>
  <si>
    <t>Inventories, materials, supplies and prepaid expenses</t>
  </si>
  <si>
    <t>Accounts payable and accrued liabilities</t>
  </si>
  <si>
    <t>All other items - net</t>
  </si>
  <si>
    <t>[2],[3]</t>
  </si>
  <si>
    <t>Cash flows from (used in) operating activities</t>
  </si>
  <si>
    <t>Investing activities</t>
  </si>
  <si>
    <t>Additions to property, plant and equipment</t>
  </si>
  <si>
    <t>Proceeds from asset sales (note 5)</t>
  </si>
  <si>
    <t>Loan to equity company</t>
  </si>
  <si>
    <t>Cash flows from (used in) investing activities</t>
  </si>
  <si>
    <t>Financing activities</t>
  </si>
  <si>
    <t>Reduction in capitalized lease obligations (note 8)</t>
  </si>
  <si>
    <t>Dividends paid</t>
  </si>
  <si>
    <t>Common shares purchased (note 10)</t>
  </si>
  <si>
    <t>Cash flows from (used in) financing activities</t>
  </si>
  <si>
    <t>Increase (decrease) in cash</t>
  </si>
  <si>
    <t>Cash at beginning of period</t>
  </si>
  <si>
    <t>Cash at end of period</t>
  </si>
  <si>
    <t>The six months ended June 30, 2017 included a gain of $174 million ($151 million after tax) from the sale of surplus property in Ontario</t>
  </si>
  <si>
    <t>Included contribution to registered pension plans.       (57)       (58 )       (101)        (98 )</t>
  </si>
  <si>
    <t>The impact of carbon emission programs are included in additions to property, plant and equipment, and all other items, net.</t>
  </si>
  <si>
    <t>Consolidated statement of cash flows (Parenthetical) - CAD ($) $ in Millions</t>
  </si>
  <si>
    <t>Included contribution to registered pension plans</t>
  </si>
  <si>
    <t>Basis of financial statement preparation</t>
  </si>
  <si>
    <t>1. Basis of financial statement preparation
These unaudited consolidated financial statements have been
prepared in accordance with United States Generally Accepted
Accounting Principles (GAAP) and follow the same accounting
policies and methods of computation as, and should be read in
conjunction with, the most recent annual consolidated financial
statements filed with the U.S. Securities and Exchange Commission
(SEC) in the company’s 2017 annual report on Form
10-K.
The company’s exploration and production activities are
accounted for under the “successful efforts”
method.
The results for the six months ended June 30, 2018, are not
necessarily indicative of the operations to be expected for the
full year.
All amounts are in Canadian dollars unless otherwise indicated.</t>
  </si>
  <si>
    <t>Accounting changes</t>
  </si>
  <si>
    <t>2. Accounting changes
Effective January 1, 2018, Imperial adopted the Financial
Accounting Standards Board’s standard, Revenue from
Contracts with Customers,
Effective January 1, 2018, Imperial adopted the Financial
Accounting Standards Board’s standard update, Compensation
– Retirement Benefits (Topic 715): Improving the
Presentation of Net Periodic Pension Cost and Net Periodic
Postretirement Benefit Cost “Non-service “Non-service non-service
The impact of the retrospective presentation change on
Imperial’s consolidated statement of income for the period
ended June 30, 2018 is shown below.
Second Quarter
Six Months to
millions of Canadian
dollars
2017
June 30, 2017
As reported
Change
As adjusted
As reported
Change
As adjusted
Production and manufacturing 1,525 (30) 1,495 2,900 (60) 2,840
Selling and general 201 (3) 198 407 (6) 401
Non-service
-
33
33
-
66
66
Effective January 1, 2018, Imperial adopted the Financial
Accounting Standards Board’s standard update, Financial
Instruments - Overall (Subtopic 825-10): Recognition and
Measurement of Financial Assets and Financial Liabilities
The standard also expanded disclosures related to financial
statements. The company’s only notable financial instrument
is long-term debt ($4,447 million, excluding capitalized lease
obligations), where the difference between fair value and carrying
value was de minimis. The fair value of long-term debt was
primarily a level 2 measurement.</t>
  </si>
  <si>
    <t>Business segments</t>
  </si>
  <si>
    <t>3. Business segments
Second Quarter Upstream Downstream Chemical
millions of Canadian
dollars
2018
2017
2018
2017
2018
2017
Revenues and other income
Revenues (a) 2,318 1,787 6,870 4,909
328 289
Intersegment sales 650 289 332 242 74 62
Investment and other income (note 5)
3
5
19
42
-
(2 )
2,971
2,081
7,221
5,193
402
349
Expenses
Exploration 1 - - - - -
Purchases of crude oil and products 1,573 1,026 5,803 4,014 216 193
Production and manufacturing (b) 1,106 1,051 488 426 52 48
Selling and general (b) - (7 ) 197 185 23 19
Federal excise tax - - 412 421 - -
Depreciation and depletion 300 298 49 47 4 3
Non-service (b) - - - - - -
Financing (note
7)
-
-
-
-
-
-
Total expenses
2,980
2,368
6,949
5,093
295
263
Income (loss) before income taxes (9 ) (287 ) 272 100 107 86
Income taxes
(3 )
(86 )
71
22
29
22
Net income (loss)
(6 )
(201 )
201
78
78
64
Cash flows from (used in) operating activities (10 ) 117 776 302 116 100
Capital and exploration
expenditures (c)
183
91
88
39
7
3
Second Quarter
Corporate and other Eliminations Consolidated
millions of Canadian
dollars
2018
2017
2018
2017
2018
2017
Revenues and other income
Revenues (a) - - - - 9,516 6,985
Intersegment sales - - (1,056 ) (593 ) - -
Investment and other income (note 5)
5
3
-
-
27
48
5
3
(1,056 )
(593 )
9,543
7,033
Expenses
Exploration - - - - 1 -
Purchases of crude oil and products - - (1,055 ) (591 ) 6,537 4,642
Production and manufacturing (b) - - - - 1,646 1,525
Selling and general (b) 54 6 (1 ) (2 ) 273 201
Federal excise tax - - - - 412 421
Depreciation and depletion 5 4 - - 358 352
Non-service (b) 26 - - - 26 -
Financing (note
7)
26
17
-
-
26
17
Total expenses
111
27
(1,056 )
(593 )
9,279
7,158
Income (loss) before income taxes (106 ) (24 ) - - 264 (125 )
Income taxes
(29 )
(6 )
-
-
68
(48 )
Net income (loss)
(77 )
(18 )
-
-
196
(77 )
Cash flows from (used in) operating activities (23 ) (27 ) - - 859 492
Capital and exploration
expenditures (c)
6
10
-
-
284
143
(a) Included export sales to the United
States of $1,561 million (2017 - $1,045 million). Export sales
to the United States were recorded in all operating segments, with
the largest effects in the Upstream segment.
(b) As part of the implementation of
Accounting Standard Update, Compensation – Retirement
Benefits (Topic 715), beginning January 1, 2018, Corporate and
other includes all non-service
(c) Capital and exploration expenditures
(CAPEX) include exploration expenses, additions to property, plant
and equipment, additions to capital leases, additional investments
and acquisitions. CAPEX excludes the purchase of carbon emission
credits.
Six Months to June 30 Upstream Downstream Chemical
millions of Canadian
dollars
2018
2017
2018
2017
2018
2017
Revenues and other income
Revenues (a) 4,307 3,498 12,477 9,883 632 562
Intersegment sales 1,307 907 694 551 147 129
Investment and other income (note 5)
4
10
41
233
-
(1 )
5,618
4,415
13,212
10,667
779
690
Expenses
Exploration 9 22 - - - -
Purchases of crude oil and products 2,947 2,142 10,097 8,023 418 394
Production and manufacturing (b) 2,118 2,024 856 775 103 101
Selling and general (b) - (4 ) 370 373 44 41
Federal excise tax - - 809 815 - -
Depreciation and depletion 618 634 100 95 7 6
Non-service (b) - - - - - -
Financing (note
7)
-
4
-
-
-
-
Total expenses
5,692
4,822
12,232
10,081
572
542
Income (loss) before income taxes (74 ) (407 ) 980 586 207 148
Income taxes
(24 )
(120 )
258
128
56
39
Net income (loss)
(50 )
(287 )
722
458
151
109
Cash flows from (used in) operating activities 327 425 1,366 358 199 77
Capital and exploration
expenditures (c) 389 194 145 73 11 7
Total assets as at June 30
34,781
35,527
5,090
4,334
408
384
Six Months to June 30
Corporate and other Eliminations Consolidated
millions of Canadian
dollars
2018
2017
2018
2017
2018
2017
Revenues and other income
Revenues (a) - - - - 17,416 13,943
Intersegment sales - - (2,148 ) (1,587 ) - -
Investment and other income (note 5)
16
4
-
-
61
246
16
4
(2,148 )
(1,587 )
17,477
14,189
Expenses
Exploration - - - - 9 22
Purchases of crude oil and products - - (2,145 ) (1,584 ) 11,317 8,975
Production and manufacturing (b) - - - - 3,077 2,900
Selling and general (b) 56 - (3 ) (3 ) 467 407
Federal excise tax - - - - 809 815
Depreciation and depletion 10 9 - - 735 744
Non-service (b) 53 - - - 53 -
Financing (note
7)
49
27
-
-
49
31
Total expenses
168
36
(2,148 )
(1,587 )
16,516
13,894
Income (loss) before income taxes (152 ) (32 ) - - 961 295
Income taxes
(41 )
(8 )
-
-
249
39
Net income (loss)
(111 )
(24 )
-
-
712
256
Cash flows from (used in) operating activities (48 ) (14 ) - - 1,844 846
Capital and exploration
expenditures (c) 13 22 - - 558 296
Total assets as at June 30
1,438
1,071
(327 )
(211 )
41,390
41,105
(a) Included export sales to the United
States of $2,768 million (2017 - $1,944 million). Export sales
to the United States were recorded in all operating segments, with
the largest effects in the Upstream segment.
(b) As part of the implementation of
Accounting Standard Update, Compensation – Retirement
Benefits (Topic 715),
beginning January 1, 2018, Corporate
and other includes all non-service
(c) Capital and exploration expenditures
(CAPEX) include exploration expenses, additions to property, plant
and equipment, additions to capital leases, additional investments
and acquisitions. CAPEX excludes the purchase of carbon emission
credits.</t>
  </si>
  <si>
    <t>Accounting policy for revenue recognition</t>
  </si>
  <si>
    <t>4. Accounting policy for revenue recognition
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ex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Revenues” and “Accounts receivable, less
estimated doubtful accounts” primarily arise from contracts
with customers. Long-term receivables are primarily from
non-customers.</t>
  </si>
  <si>
    <t>Investment and other income</t>
  </si>
  <si>
    <t>5. Investment and other income
Investment and other income included gains and losses on asset
sales as follows:
Six Months
Second Quarter to June 30
millions of Canadian
dollars
2018
2017
2018
2017
Proceeds from asset sales 9 39 21 222
Book value of asset sales
-
9
2
10
Gain (loss) on asset sales, before
tax (a)
9
31
19
213
Gain (loss) on asset sales, after
tax (a)
8
28
15
186
(a) The six months ended June 30,
2017 included a gain of $174 million ($151 million after
tax) from the sale of surplus property in Ontario.</t>
  </si>
  <si>
    <t>Employee retirement benefits</t>
  </si>
  <si>
    <t xml:space="preserve">6. Employee retirement benefits
The components of net benefit cost were as follows:
Six Months
Second Quarter to June 30
millions of Canadian
dollars
2018
2017
2018
2017
Pension benefits:
Current service cost 60 54 120 109
Interest cost 75 79 151 158
Expected return on plan assets (100 ) (101 ) (201 ) (202 )
Amortization of prior service cost 1 2 2 5
Amortization of actuarial loss (gain)
43
45
87
89
Net periodic benefit cost
79
79
159
159
Other postretirement benefits:
Current service cost 4 4 8 8
Interest cost 6 6 11 12
Amortization of actuarial loss (gain)
1
2
3
4
Net periodic benefit cost
11
12
22
24 </t>
  </si>
  <si>
    <t>Financing and additional notes and loans payable information</t>
  </si>
  <si>
    <t xml:space="preserve">7. Financing and additional notes and loans payable
information
Six Months
Second Quarter to June 30
millions of Canadian
dollars
2018
2017
2018
2017
Debt-related interest 32 27 62 49
Capitalized interest
(6 )
(10 )
(13 )
(22 )
Net interest expense 26 17 49 27
Other
interest
-
-
-
4
Total financing
26
17
49
31 </t>
  </si>
  <si>
    <t xml:space="preserve">8. Long-term debt
As
at As
at
June 30
Dec 31
millions of Canadian
dollars
2018
2017
Long-term debt 4,447 4,447
Capital leases
545
558
Total long-term debt
4,992
5,005 </t>
  </si>
  <si>
    <t>9. Other long-term obligations
As
at As
at
June 30
Dec 31
millions of Canadian
dollars
2018
2017
Employee retirement
benefits (a) 1,501 1,529
Asset retirement obligations and other
environmental liabilities (b) 1,471 1,460
Share-based incentive compensation
liabilities 129 99
Other obligations (c)
842
692
Total other long-term obligations
3,943
3,780
(a) Total recorded employee retirement
benefits obligations also included $56 million in current
liabilities (2017 - $56 million).
(b) Total asset retirement obligations
and other environmental liabilities also included $101 million
in current liabilities (2017 - $101 million).
(c) Included carbon emission program
obligations. Carbon emission program credits are recorded under
other assets, including intangibles, net.
On July 3, 2018, the Government of Ontario revoked its carbon
emission cap and trade regulation, prohibiting all trading of
emissions allowances. On July 25, 2018, the Government of
Ontario introduced legislation proposing to repeal Ontario’s
cap and trade legislation and providing the framework for the wind
down of the cap and trade program. The company’s net carbon
emission program credits (obligations) reflected in the
Consolidated balance sheet approximately totalled $65 million
at June 30, 2018. Imperial will continue to assess this
financial position in light of these announcements and the
anticipated legislative process.</t>
  </si>
  <si>
    <t>Common shares</t>
  </si>
  <si>
    <t xml:space="preserve">10. Common shares
As of As of
June 30 Dec 31
thousands of
shares
2018
2017
Authorized 1,100,000
1,100,000
Common shares outstanding
802,680
831,242
The 12-month
The company announced another 12-month
The excess of the purchase cost over the stated value of shares
purchased has been recorded as a distribution of earnings
reinvested.
The company’s common share activities are summarized
below:
Thousands of
Millions of
Balance as at December 31, 2016 847,599 1,566
Issued under employee share-based awards 2 -
Purchases at stated value
(16,359 )
(30 )
Balance as at December 31, 2017 831,242 1,536
Issued under employee share-based awards - -
Purchases at stated value
(28,562 )
(53 )
Balance as at June 30, 2018
802,680
1,483
The following table provides the calculation of basic and diluted
earnings per common share:
Second Quarter
Six Months to June 30
2018 2017
2018 2017
Net income (loss) per common share -
basic
Net income (loss) (millions of Canadian dollars) 196 (77 ) 712 256
Weighted average number of common shares
outstanding (millions of
shares) 816.1 847.0 822.6 847.3
Net
income (loss) per common share (dollars)
0.24
(0.09 )
0.86
0.30
Net income (loss) per common share -
diluted
Net income (loss) (millions of Canadian dollars) 196 (77 ) 712 256
Weighted average number of common shares
outstanding (millions of
shares) 816.1 847.0 822.6 847.3
Effect
of employee share-based awards (millions of shares)
2.7
2.9
2.6
2.8
Weighted average number of common shares outstanding, assuming
dilution (millions of
shares) 818.8 849.9 825.2 850.1
Net income (loss) per common share (dollars)
0.24
(0.09 )
0.86
0.30 </t>
  </si>
  <si>
    <t>Earnings reinvested</t>
  </si>
  <si>
    <t xml:space="preserve">11. Earnings reinvested
Second Quarter
Six Months to June 30
millions of Canadian
dollars
2018
2017
2018
2017
Earnings reinvested at beginning of period 24,861 25,558 24,714 25,352
Net income (loss) for the period 196 (77 ) 712 256
Share purchases in excess of stated value (853 ) (121 ) (1,090 ) (121 )
Dividends declared (155 ) (136 ) (287 ) (263 )
Earnings reinvested at end of period
24,049
25,224
24,049
25,224 </t>
  </si>
  <si>
    <t>Other comprehensive income (loss) information</t>
  </si>
  <si>
    <t xml:space="preserve">12. Other comprehensive income (loss) information
Changes in accumulated other comprehensive income
(loss):
millions of Canadian
dollars
2018
2017
Balance at January 1 (1,815 ) (1,897 )
Postretirement benefits liability adjustment:
Current period change excluding amounts reclassified (19 ) 41
Amounts reclassified from accumulated other comprehensive
income
67
72
Balance at June 30
(1,767 )
(1,784 )
Amounts reclassified out of accumulated other comprehensive
income (loss) - before-tax
Second Quarter
Six Months to June 30
millions of Canadian
dollars
2018
2017
2018
2017
Amortization of postretirement benefits liability adjustment (a)
(46 )
(49 )
(92 )
(98 )
(a) This accumulated other comprehensive
income component is included in the computation of net periodic
benefit cost (note 6).
Income tax expense (credit) for components of other
comprehensive income (loss):
Second Quarter
Six Months to June 30
millions of Canadian
dollars
2018
2017
2018
2017
Postretirement benefits liability
adjustments:
Postretirement benefits liability adjustment (excluding
amortization) - - (7 ) 16
Amortization of postretirement benefits liability adjustment
included 13 13 25 26
Total
13
13
18
42 </t>
  </si>
  <si>
    <t>Recently issued accounting standards</t>
  </si>
  <si>
    <t>13. Recently issued accounting standards
Effective January 1, 2019, Imperial will adopt the Financial
Accounting Standards Board’s standard, Leases (Topic
842)</t>
  </si>
  <si>
    <t>Accounting changes (Policies)</t>
  </si>
  <si>
    <t>Effective January 1, 2018, Imperial adopted the Financial
Accounting Standards Board’s standard, Revenue from
Contracts with Customers,
Effective January 1, 2018, Imperial adopted the Financial
Accounting Standards Board’s standard update, Compensation
– Retirement Benefits (Topic 715): Improving the
Presentation of Net Periodic Pension Cost and Net Periodic
Postretirement Benefit Cost “Non-service “Non-service non-service
Effective January 1, 2018, Imperial adopted the Financial
Accounting Standards Board’s standard update, Financial
Instruments - Overall (Subtopic 825-10): Recognition and
Measurement of Financial Assets and Financial Liabilities
The standard also expanded disclosures related to financial
statements. The company’s only notable financial instrument
is long-term debt ($4,447 million, excluding capitalized lease
obligations), where the difference between fair value and carrying
value was de minimis. The fair value of long-term debt was
primarily a level 2 measurement.</t>
  </si>
  <si>
    <t>Imperial generally sells crude oil, natural gas and petroleum and
chemical products under short-term agreements at prevailing market
prices. In some cases, products may be sold under long-term
agreements, with periodic price adjustments to reflect market
conditions.
Revenue is recognized at the amount the company expects to receive
when the customer has taken control, which is typically when title
transfers and the customer has assumed the risks and rewards of
ownership. The prices of certain sales are based on price indexes
that are sometimes not available until the next period. In such
cases, estimated realizations are accrued when the sale is
recognized, and are finalized when final information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Revenues” and “Accounts receivable, less
estimated doubtful accounts” primarily arise from contracts
with customers. Long-term receivables are primarily from
non-customers.</t>
  </si>
  <si>
    <t>Accounting changes (Tables)</t>
  </si>
  <si>
    <t>Presentation Change on Consolidated Statement of Income</t>
  </si>
  <si>
    <t xml:space="preserve">The impact of the retrospective presentation change on
Imperial’s consolidated statement of income for the period
ended June 30, 2018 is shown below.
Second Quarter
Six Months to
millions of Canadian
dollars
2017
June 30, 2017
As reported
Change
As adjusted
As reported
Change
As adjusted
Production and manufacturing 1,525 (30) 1,495 2,900 (60) 2,840
Selling and general 201 (3) 198 407 (6) 401
Non-service
-
33
33
-
66
66 </t>
  </si>
  <si>
    <t>Business segments (Tables)</t>
  </si>
  <si>
    <t>Business Segments</t>
  </si>
  <si>
    <t>Second Quarter Upstream Downstream Chemical
millions of Canadian
dollars
2018
2017
2018
2017
2018
2017
Revenues and other income
Revenues (a) 2,318 1,787 6,870 4,909
328 289
Intersegment sales 650 289 332 242 74 62
Investment and other income (note 5)
3
5
19
42
-
(2 )
2,971
2,081
7,221
5,193
402
349
Expenses
Exploration 1 - - - - -
Purchases of crude oil and products 1,573 1,026 5,803 4,014 216 193
Production and manufacturing (b) 1,106 1,051 488 426 52 48
Selling and general (b) - (7 ) 197 185 23 19
Federal excise tax - - 412 421 - -
Depreciation and depletion 300 298 49 47 4 3
Non-service (b) - - - - - -
Financing (note
7)
-
-
-
-
-
-
Total expenses
2,980
2,368
6,949
5,093
295
263
Income (loss) before income taxes (9 ) (287 ) 272 100 107 86
Income taxes
(3 )
(86 )
71
22
29
22
Net income (loss)
(6 )
(201 )
201
78
78
64
Cash flows from (used in) operating activities (10 ) 117 776 302 116 100
Capital and exploration
expenditures (c)
183
91
88
39
7
3
Second Quarter
Corporate and other Eliminations Consolidated
millions of Canadian
dollars
2018
2017
2018
2017
2018
2017
Revenues and other income
Revenues (a) - - - - 9,516 6,985
Intersegment sales - - (1,056 ) (593 ) - -
Investment and other income (note 5)
5
3
-
-
27
48
5
3
(1,056 )
(593 )
9,543
7,033
Expenses
Exploration - - - - 1 -
Purchases of crude oil and products - - (1,055 ) (591 ) 6,537 4,642
Production and manufacturing (b) - - - - 1,646 1,525
Selling and general (b) 54 6 (1 ) (2 ) 273 201
Federal excise tax - - - - 412 421
Depreciation and depletion 5 4 - - 358 352
Non-service (b) 26 - - - 26 -
Financing (note
7)
26
17
-
-
26
17
Total expenses
111
27
(1,056 )
(593 )
9,279
7,158
Income (loss) before income taxes (106 ) (24 ) - - 264 (125 )
Income taxes
(29 )
(6 )
-
-
68
(48 )
Net income (loss)
(77 )
(18 )
-
-
196
(77 )
Cash flows from (used in) operating activities (23 ) (27 ) - - 859 492
Capital and exploration
expenditures (c)
6
10
-
-
284
143
(a) Included export sales to the United
States of $1,561 million (2017 - $1,045 million). Export sales
to the United States were recorded in all operating segments, with
the largest effects in the Upstream segment.
(b) As part of the implementation of
Accounting Standard Update, Compensation – Retirement
Benefits (Topic 715), beginning January 1, 2018, Corporate and
other includes all non-service
(c) Capital and exploration expenditures
(CAPEX) include exploration expenses, additions to property, plant
and equipment, additions to capital leases, additional investments
and acquisitions. CAPEX excludes the purchase of carbon emission
credits.
Six Months to June 30 Upstream Downstream Chemical
millions of Canadian
dollars
2018
2017
2018
2017
2018
2017
Revenues and other income
Revenues (a) 4,307 3,498 12,477 9,883 632 562
Intersegment sales 1,307 907 694 551 147 129
Investment and other income (note 5)
4
10
41
233
-
(1 )
5,618
4,415
13,212
10,667
779
690
Expenses
Exploration 9 22 - - - -
Purchases of crude oil and products 2,947 2,142 10,097 8,023 418 394
Production and manufacturing (b) 2,118 2,024 856 775 103 101
Selling and general (b) - (4 ) 370 373 44 41
Federal excise tax - - 809 815 - -
Depreciation and depletion 618 634 100 95 7 6
Non-service (b) - - - - - -
Financing (note
7)
-
4
-
-
-
-
Total expenses
5,692
4,822
12,232
10,081
572
542
Income (loss) before income taxes (74 ) (407 ) 980 586 207 148
Income taxes
(24 )
(120 )
258
128
56
39
Net income (loss)
(50 )
(287 )
722
458
151
109
Cash flows from (used in) operating activities 327 425 1,366 358 199 77
Capital and exploration
expenditures (c) 389 194 145 73 11 7
Total assets as at June 30
34,781
35,527
5,090
4,334
408
384
Six Months to June 30
Corporate and other Eliminations Consolidated
millions of Canadian
dollars
2018
2017
2018
2017
2018
2017
Revenues and other income
Revenues (a) - - - - 17,416 13,943
Intersegment sales - - (2,148 ) (1,587 ) - -
Investment and other income (note 5)
16
4
-
-
61
246
16
4
(2,148 )
(1,587 )
17,477
14,189
Expenses
Exploration - - - - 9 22
Purchases of crude oil and products - - (2,145 ) (1,584 ) 11,317 8,975
Production and manufacturing (b) - - - - 3,077 2,900
Selling and general (b) 56 - (3 ) (3 ) 467 407
Federal excise tax - - - - 809 815
Depreciation and depletion 10 9 - - 735 744
Non-service (b) 53 - - - 53 -
Financing (note
7)
49
27
-
-
49
31
Total expenses
168
36
(2,148 )
(1,587 )
16,516
13,894
Income (loss) before income taxes (152 ) (32 ) - - 961 295
Income taxes
(41 )
(8 )
-
-
249
39
Net income (loss)
(111 )
(24 )
-
-
712
256
Cash flows from (used in) operating activities (48 ) (14 ) - - 1,844 846
Capital and exploration
expenditures (c) 13 22 - - 558 296
Total assets as at June 30
1,438
1,071
(327 )
(211 )
41,390
41,105
(a) Included export sales to the United
States of $2,768 million (2017 - $1,944 million). Export sales
to the United States were recorded in all operating segments, with
the largest effects in the Upstream segment.
(b) As part of the implementation of
Accounting Standard Update, Compensation – Retirement
Benefits (Topic 715),
beginning January 1, 2018, Corporate
and other includes all non-service
(c) Capital and exploration expenditures
(CAPEX) include exploration expenses, additions to property, plant
and equipment, additions to capital leases, additional investments
and acquisitions. CAPEX excludes the purchase of carbon emission
credits.</t>
  </si>
  <si>
    <t>Investment and other income (Tables)</t>
  </si>
  <si>
    <t>Gains and Losses on Asset Sales</t>
  </si>
  <si>
    <t>Investment and other income included gains and losses on asset
sales as follows:
Six Months
Second Quarter to June 30
millions of Canadian
dollars
2018
2017
2018
2017
Proceeds from asset sales 9 39 21 222
Book
value of asset sales
-
9
2
10
Gain
(loss) on asset sales, before tax (a)
9
31
19
213
Gain (loss) on asset sales, after tax (a)
8
28
15
186
(a) The six months ended June 30,
2017 included a gain of $174 million ($151 million after
tax) from the sale of surplus property in Ontario.</t>
  </si>
  <si>
    <t>Employee retirement benefits (Tables)</t>
  </si>
  <si>
    <t>Schedule of Components of Net Benefit Cost</t>
  </si>
  <si>
    <t xml:space="preserve">The components of net benefit cost were as follows:
Six Months
Second Quarter to June 30
millions of Canadian
dollars
2018
2017
2018
2017
Pension benefits:
Current service cost 60 54 120 109
Interest cost 75 79 151 158
Expected return on plan assets (100 ) (101 ) (201 ) (202 )
Amortization of prior service cost 1 2 2 5
Amortization of actuarial loss (gain)
43
45
87
89
Net periodic benefit cost
79
79
159
159
Other postretirement benefits:
Current service cost 4 4 8 8
Interest cost 6 6 11 12
Amortization of actuarial loss (gain)
1
2
3
4
Net periodic benefit cost
11
12
22
24 </t>
  </si>
  <si>
    <t>Financing and additional notes and loans payable information (Tables)</t>
  </si>
  <si>
    <t>Financing and Additional Notes and Loans Payable Information</t>
  </si>
  <si>
    <t xml:space="preserve">Six Months
Second Quarter to June 30
millions of Canadian
dollars
2018
2017
2018
2017
Debt-related interest 32 27 62 49
Capitalized interest
(6 )
(10 )
(13 )
(22 )
Net interest expense 26 17 49 27
Other
interest
-
-
-
4
Total financing
26
17
49
31 </t>
  </si>
  <si>
    <t>Long-term debt (Tables)</t>
  </si>
  <si>
    <t>Long-Term Debt</t>
  </si>
  <si>
    <t xml:space="preserve">As
at As
at
June 30
Dec 31
millions of Canadian
dollars
2018
2017
Long-term debt 4,447 4,447
Capital leases
545
558
Total long-term debt
4,992
5,005 </t>
  </si>
  <si>
    <t>Other long-term obligations (Tables)</t>
  </si>
  <si>
    <t>Other Long-Term Obligations</t>
  </si>
  <si>
    <t>As
at As
at
June 30
Dec 31
millions of Canadian
dollars
2018
2017
Employee retirement benefits (a) 1,501 1,529
Asset retirement obligations and other
environmental liabilities (b) 1,471 1,460
Share-based incentive compensation
liabilities 129 99
Other
obligations (c)
842
692
Total other long-term obligations
3,943
3,780
(a) Total recorded employee retirement
benefits obligations also included $56 million in current
liabilities (2017 - $56 million).
(b) Total asset retirement obligations
and other environmental liabilities also included $101 million
in current liabilities (2017 - $101 million).
(c) Included carbon emission program
obligations. Carbon emission program credits are recorded under
other assets, including intangibles, net.</t>
  </si>
  <si>
    <t>Common shares (Tables)</t>
  </si>
  <si>
    <t>Summary of Common Shares</t>
  </si>
  <si>
    <t xml:space="preserve">As of As of
June 30 Dec 31
thousands of
shares
2018
2017
Authorized 1,100,000
1,100,000
Common shares outstanding
802,680
831,242 </t>
  </si>
  <si>
    <t>Common Share Activities</t>
  </si>
  <si>
    <t xml:space="preserve">The company’s common share activities are summarized
below:
Thousands of
Millions of
Balance as at December 31, 2016 847,599 1,566
Issued under employee share-based awards 2 -
Purchases at stated value
(16,359 )
(30 )
Balance as at December 31, 2017 831,242 1,536
Issued under employee share-based awards - -
Purchases at stated value
(28,562 )
(53 )
Balance as at June 30, 2018
802,680
1,483 </t>
  </si>
  <si>
    <t>Calculation of Basic and Diluted Earnings Per Share</t>
  </si>
  <si>
    <t xml:space="preserve">The following table provides the calculation of basic and diluted
earnings per common share:
Second Quarter
Six Months to June 30
2018 2017
2018 2017
Net income (loss) per common share -
basic
Net income (loss) (millions of Canadian dollars) 196 (77 ) 712 256
Weighted average number of common shares
outstanding (millions of
shares) 816.1 847.0 822.6 847.3
Net
income (loss) per common share (dollars)
0.24
(0.09 )
0.86
0.30
Net income (loss) per common share -
diluted
Net income (loss) (millions of Canadian dollars) 196 (77 ) 712 256
Weighted average number of common shares
outstanding (millions of
shares) 816.1 847.0 822.6 847.3
Effect
of employee share-based awards (millions of shares)
2.7
2.9
2.6
2.8
Weighted average number of common shares outstanding, assuming
dilution (millions of
shares) 818.8 849.9 825.2 850.1
Net income (loss) per common share (dollars)
0.24
(0.09 )
0.86
0.30 </t>
  </si>
  <si>
    <t>Earnings reinvested (Tables)</t>
  </si>
  <si>
    <t>Summary of Earnings Reinvested</t>
  </si>
  <si>
    <t xml:space="preserve">Second Quarter
Six Months to June 30
millions of Canadian
dollars
2018
2017
2018
2017
Earnings reinvested at beginning of period 24,861 25,558 24,714 25,352
Net income (loss) for the period 196 (77 ) 712 256
Share purchases in excess of stated value (853 ) (121 ) (1,090 ) (121 )
Dividends declared (155 ) (136 ) (287 ) (263 )
Earnings reinvested at end of period
24,049
25,224
24,049
25,224 </t>
  </si>
  <si>
    <t>Other comprehensive income (loss) information (Tables)</t>
  </si>
  <si>
    <t>Changes in Accumulated Other Comprehensive Income (Loss)</t>
  </si>
  <si>
    <t>Changes in accumulated other comprehensive income
(loss):
millions of Canadian
dollars
2018
2017
Balance at January 1 (1,815 ) (1,897 )
Postretirement benefits liability adjustment:
Current period change excluding amounts reclassified (19 ) 41
Amounts reclassified from accumulated other comprehensive
income
67
72
Balance at June 30
(1,767 )
(1,784 )</t>
  </si>
  <si>
    <t>Amounts Reclassified Out of Accumulated Other Comprehensive Income (Loss) - Before-Tax Income (Expense)</t>
  </si>
  <si>
    <t>Amounts reclassified out of accumulated other comprehensive
income (loss) - before-tax
Second Quarter
Six Months to June 30
millions of Canadian
dollars
2018
2017
2018
2017
Amortization of postretirement benefits liability adjustment (a)
(46 )
(49 )
(92 )
(98 )
(a) This accumulated other comprehensive
income component is included in the computation of net periodic
benefit cost (note 6).</t>
  </si>
  <si>
    <t>Income Tax Expense (Credit) for Components of Other Comprehensive Income (Loss)</t>
  </si>
  <si>
    <t>Income tax expense (credit) for components of other
comprehensive income (loss):
Second Quarter
Six Months to June 30
millions of Canadian
dollars
2018
2017
2018
2017
Postretirement benefits liability
adjustments:
Postretirement benefits liability adjustment (excluding
amortization) - - (7 ) 16
Amortization of postretirement benefits liability adjustment
included 13 13 25 26
Total
13
13
18
42</t>
  </si>
  <si>
    <t>Accounting changes - Presentation Change on Consolidated Statement of Income (Detail) - CAD ($) $ in Millions</t>
  </si>
  <si>
    <t>Change in Accounting Estimate [Line Items]</t>
  </si>
  <si>
    <t>Previously reported</t>
  </si>
  <si>
    <t>Change higher/(lower)</t>
  </si>
  <si>
    <t>Accounting changes - Additional Information (Detail) - CAD ($) $ in Millions</t>
  </si>
  <si>
    <t>Other Long Term Liabilities [Line Items]</t>
  </si>
  <si>
    <t>Long-term debt excluding capitalized lease obligations</t>
  </si>
  <si>
    <t>Business Segments (Detail) - CAD ($) $ in Millions</t>
  </si>
  <si>
    <t>Capital and exploration expenditures</t>
  </si>
  <si>
    <t>Total assets as at June 30</t>
  </si>
  <si>
    <t>Upstream</t>
  </si>
  <si>
    <t>Intersegment sales</t>
  </si>
  <si>
    <t>TOTAL OPERATING REVENUES, INTERSEGMENT SALES, INVESTMENT AND OTHER INCOME</t>
  </si>
  <si>
    <t>Downstream</t>
  </si>
  <si>
    <t>Chemical</t>
  </si>
  <si>
    <t>Corporate and Other</t>
  </si>
  <si>
    <t>Consolidation, Eliminations</t>
  </si>
  <si>
    <t>Capital and exploration expenditures (CAPEX) include exploration expenses, additions to property, plant and equipment, additions to capital leases, additional investments and acquisitions. CAPEX excludes the purchase of carbon emission credits.</t>
  </si>
  <si>
    <t>Business Segments (Parenthetical) (Detail) - CAD ($) $ in Millions</t>
  </si>
  <si>
    <t>United States Exports</t>
  </si>
  <si>
    <t>Segment Reporting Information [Line Items]</t>
  </si>
  <si>
    <t>Operating revenues</t>
  </si>
  <si>
    <t>Gains and Losses on Asset Sales (Detail) - CAD ($) $ in Millions</t>
  </si>
  <si>
    <t>Investment And Other Income [Line Items]</t>
  </si>
  <si>
    <t>Proceeds from asset sales</t>
  </si>
  <si>
    <t>Book value of asset sales</t>
  </si>
  <si>
    <t>Gain (loss) on asset sales, before-tax</t>
  </si>
  <si>
    <t>Gain (loss) on asset sales, after-tax</t>
  </si>
  <si>
    <t>Gains and Losses on Asset Sales (Parenthetical) (Detail) - CAD ($) $ in Millions</t>
  </si>
  <si>
    <t>Gain (loss) on asset sales, before- tax</t>
  </si>
  <si>
    <t>Gain (loss) on asset sales, after- tax</t>
  </si>
  <si>
    <t>Surplus Property</t>
  </si>
  <si>
    <t>Components of Net Periodic Benefit Cost (Detail) - CAD ($) $ in Millions</t>
  </si>
  <si>
    <t>Pension benefits</t>
  </si>
  <si>
    <t>Defined Benefit Plan Disclosure [Line Items]</t>
  </si>
  <si>
    <t>Current service cost</t>
  </si>
  <si>
    <t>Interest cost</t>
  </si>
  <si>
    <t>Expected return on plan assets</t>
  </si>
  <si>
    <t>Amortization of prior service cost</t>
  </si>
  <si>
    <t>Amortization of actuarial loss (gain)</t>
  </si>
  <si>
    <t>Net periodic benefit cost</t>
  </si>
  <si>
    <t>Other postretirement benefits</t>
  </si>
  <si>
    <t>Financing and Additional Notes and Loans Payable Information (Detail) - CAD ($) $ in Millions</t>
  </si>
  <si>
    <t>Debt-related interest</t>
  </si>
  <si>
    <t>Capitalized interest</t>
  </si>
  <si>
    <t>Net interest expense</t>
  </si>
  <si>
    <t>Other interest</t>
  </si>
  <si>
    <t>Total financing</t>
  </si>
  <si>
    <t>Long-Term Debt (Detail) - CAD ($) $ in Millions</t>
  </si>
  <si>
    <t>Debt Instrument [Line Items]</t>
  </si>
  <si>
    <t>Capital leases</t>
  </si>
  <si>
    <t>Total long-term debt</t>
  </si>
  <si>
    <t>Other Long-Term Obligations (Detail) - CAD ($) $ in Millions</t>
  </si>
  <si>
    <t>Schedule of Other Liabilities [Line Items]</t>
  </si>
  <si>
    <t>Asset retirement obligations and other environmental liabilities</t>
  </si>
  <si>
    <t>Share-based incentive compensation liabilities</t>
  </si>
  <si>
    <t>Other obligations</t>
  </si>
  <si>
    <t>Total other long-term obligations</t>
  </si>
  <si>
    <t>Total recorded employee retirement benefits obligations also included $56 million in current liabilities (2017 - $56 million).</t>
  </si>
  <si>
    <t>Total asset retirement obligations and other environmental liabilities also included $101 million in current liabilities (2017 - $101 million).</t>
  </si>
  <si>
    <t>Included carbon emission program obligations. Carbon emission program credits are recorded under other assets, including intangibles, net.</t>
  </si>
  <si>
    <t>Other Long-Term Obligations (Parenthetical) (Detail) - CAD ($) $ in Millions</t>
  </si>
  <si>
    <t>Employee retirement benefit obligations in current liabilities</t>
  </si>
  <si>
    <t>Asset retirement obligations and other environmental liabilities in current liabilities</t>
  </si>
  <si>
    <t>Other long-term obligations - Additional Information (Detail) - CAD ($) $ in Millions</t>
  </si>
  <si>
    <t>Environmental Obligations Noncurrent [Member]</t>
  </si>
  <si>
    <t>Summary of Common Shares (Detail) - shares</t>
  </si>
  <si>
    <t>Dec. 31, 2016</t>
  </si>
  <si>
    <t>Class of Stock [Line Items]</t>
  </si>
  <si>
    <t>Authorized</t>
  </si>
  <si>
    <t>Common Shares - Additional Information (Detail) - shares</t>
  </si>
  <si>
    <t>Jun. 27, 2018</t>
  </si>
  <si>
    <t>Jun. 13, 2018</t>
  </si>
  <si>
    <t>Jun. 13, 2017</t>
  </si>
  <si>
    <t>Exxon Mobil Corporation's ownership interest in Imperial</t>
  </si>
  <si>
    <t>69.60%</t>
  </si>
  <si>
    <t>Normal course issuer bid share repurchase shares authorized</t>
  </si>
  <si>
    <t>Percent of total shares</t>
  </si>
  <si>
    <t>5.00%</t>
  </si>
  <si>
    <t>Normal course issuer bid share repurchase term, months</t>
  </si>
  <si>
    <t>12 months</t>
  </si>
  <si>
    <t>Common Share Activities (Detail) - CAD ($) shares in Thousands, $ in Millions</t>
  </si>
  <si>
    <t>12 Months Ended</t>
  </si>
  <si>
    <t>Common stock beginning balance, shares</t>
  </si>
  <si>
    <t>Issued under employee share-based awards, shares</t>
  </si>
  <si>
    <t>Purchases at stated value, shares</t>
  </si>
  <si>
    <t>Common stock, ending balance, shares</t>
  </si>
  <si>
    <t>Common stock beginning balance, value</t>
  </si>
  <si>
    <t>Issued under employee share-based awards, value</t>
  </si>
  <si>
    <t>Common stock, ending balance, value</t>
  </si>
  <si>
    <t>Common Stock</t>
  </si>
  <si>
    <t>Purchases at stated value, value</t>
  </si>
  <si>
    <t>Calculation of basic and diluted earnings per common share (Detail) - CAD ($) $ / shares in Units, shares in Millions, $ in Millions</t>
  </si>
  <si>
    <t>Net income (loss) per common share - basic</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Summary of Earnings Reinvested (Detail) - CAD ($) $ in Millions</t>
  </si>
  <si>
    <t>Retained Earnings Adjustments [Line Items]</t>
  </si>
  <si>
    <t>Earnings reinvested at beginning of period</t>
  </si>
  <si>
    <t>Net income (loss) for the period</t>
  </si>
  <si>
    <t>Share purchases in excess of stated value</t>
  </si>
  <si>
    <t>Dividends declared</t>
  </si>
  <si>
    <t>Earnings reinvested at end of period</t>
  </si>
  <si>
    <t>Changes in Accumulated Other Comprehensive Income (Loss) (Detail) - CAD ($) $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June 30</t>
  </si>
  <si>
    <t>Amounts Reclassified Out of Accumulated Other Comprehensive Income (Loss) (Detail) - CAD ($) $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6).</t>
  </si>
  <si>
    <t>Income Tax Expense (Credit) for Components of Other Comprehensive Income (Loss) (Detail) - CAD ($) $ in Millions</t>
  </si>
  <si>
    <t>Total</t>
  </si>
  <si>
    <t>Recently Issued Accounting Standards - Additional Information (Detail) - Scenario, Plan - Adjustments for New Accounting Pronouncement</t>
  </si>
  <si>
    <t>Jan. 01, 2019CAD ($)</t>
  </si>
  <si>
    <t>Minimum</t>
  </si>
  <si>
    <t>Operating lease right of use assets</t>
  </si>
  <si>
    <t>Operating lease liability</t>
  </si>
  <si>
    <t>Maximum</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4" t="s">
        <v>16</v>
      </c>
    </row>
    <row r="11" spans="1:2">
      <c r="A11" s="4" t="s">
        <v>17</v>
      </c>
      <c r="B11" s="5" t="n">
        <v>49938</v>
      </c>
    </row>
    <row r="12" spans="1:2">
      <c r="A12" s="4" t="s">
        <v>18</v>
      </c>
      <c r="B12" s="4" t="s">
        <v>19</v>
      </c>
    </row>
    <row r="13" spans="1:2">
      <c r="A13" s="4" t="s">
        <v>20</v>
      </c>
      <c r="B13" s="4" t="s">
        <v>21</v>
      </c>
    </row>
    <row r="14" spans="1:2">
      <c r="A14" s="4" t="s">
        <v>22</v>
      </c>
      <c r="B14" s="5" t="n">
        <v>802679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1</v>
      </c>
      <c r="B1" s="2" t="s">
        <v>1</v>
      </c>
    </row>
    <row r="2" spans="1:2">
      <c r="B2" s="2" t="s">
        <v>25</v>
      </c>
    </row>
    <row r="3" spans="1:2">
      <c r="A3" s="4" t="s">
        <v>151</v>
      </c>
      <c r="B3"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5</v>
      </c>
    </row>
    <row r="3" spans="1:2">
      <c r="A3" s="4" t="s">
        <v>153</v>
      </c>
      <c r="B3"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5</v>
      </c>
    </row>
    <row r="3" spans="1:2">
      <c r="A3" s="4" t="s">
        <v>155</v>
      </c>
      <c r="B3"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7</v>
      </c>
      <c r="B1" s="2" t="s">
        <v>1</v>
      </c>
    </row>
    <row r="2" spans="1:2">
      <c r="B2" s="2" t="s">
        <v>25</v>
      </c>
    </row>
    <row r="3" spans="1:2">
      <c r="A3" s="4" t="s">
        <v>157</v>
      </c>
      <c r="B3"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5</v>
      </c>
    </row>
    <row r="3" spans="1:2">
      <c r="A3" s="4" t="s">
        <v>159</v>
      </c>
      <c r="B3"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61</v>
      </c>
      <c r="B1" s="2" t="s">
        <v>1</v>
      </c>
    </row>
    <row r="2" spans="1:2">
      <c r="B2" s="2" t="s">
        <v>25</v>
      </c>
    </row>
    <row r="3" spans="1:2">
      <c r="A3" s="4" t="s">
        <v>161</v>
      </c>
      <c r="B3"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16</v>
      </c>
      <c r="B1" s="2" t="s">
        <v>1</v>
      </c>
    </row>
    <row r="2" spans="1:2">
      <c r="B2" s="2" t="s">
        <v>25</v>
      </c>
    </row>
    <row r="3" spans="1:2">
      <c r="A3" s="4" t="s">
        <v>116</v>
      </c>
      <c r="B3"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18</v>
      </c>
      <c r="B1" s="2" t="s">
        <v>1</v>
      </c>
    </row>
    <row r="2" spans="1:2">
      <c r="B2" s="2" t="s">
        <v>25</v>
      </c>
    </row>
    <row r="3" spans="1:2">
      <c r="A3" s="4" t="s">
        <v>118</v>
      </c>
      <c r="B3"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65</v>
      </c>
      <c r="B1" s="2" t="s">
        <v>1</v>
      </c>
    </row>
    <row r="2" spans="1:2">
      <c r="B2" s="2" t="s">
        <v>25</v>
      </c>
    </row>
    <row r="3" spans="1:2">
      <c r="A3" s="4" t="s">
        <v>165</v>
      </c>
      <c r="B3"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7</v>
      </c>
      <c r="B1" s="2" t="s">
        <v>1</v>
      </c>
    </row>
    <row r="2" spans="1:2">
      <c r="B2" s="2" t="s">
        <v>25</v>
      </c>
    </row>
    <row r="3" spans="1:2">
      <c r="A3" s="4" t="s">
        <v>167</v>
      </c>
      <c r="B3"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23</v>
      </c>
      <c r="C1" s="2" t="s">
        <v>24</v>
      </c>
      <c r="G1" s="2" t="s">
        <v>1</v>
      </c>
    </row>
    <row r="2" spans="1:10">
      <c r="C2" s="2" t="s">
        <v>25</v>
      </c>
      <c r="E2" s="2" t="s">
        <v>26</v>
      </c>
      <c r="G2" s="2" t="s">
        <v>25</v>
      </c>
      <c r="I2" s="2" t="s">
        <v>26</v>
      </c>
    </row>
    <row r="3" spans="1:10">
      <c r="A3" s="3" t="s">
        <v>27</v>
      </c>
    </row>
    <row r="4" spans="1:10">
      <c r="A4" s="4" t="s">
        <v>28</v>
      </c>
      <c r="B4" s="4" t="s">
        <v>29</v>
      </c>
      <c r="C4" s="7" t="n">
        <v>9516</v>
      </c>
      <c r="D4" s="4" t="s">
        <v>30</v>
      </c>
      <c r="E4" s="7" t="n">
        <v>6985</v>
      </c>
      <c r="F4" s="4" t="s">
        <v>30</v>
      </c>
      <c r="G4" s="7" t="n">
        <v>17416</v>
      </c>
      <c r="H4" s="4" t="s">
        <v>31</v>
      </c>
      <c r="I4" s="7" t="n">
        <v>13943</v>
      </c>
      <c r="J4" s="4" t="s">
        <v>31</v>
      </c>
    </row>
    <row r="5" spans="1:10">
      <c r="A5" s="4" t="s">
        <v>32</v>
      </c>
      <c r="C5" s="5" t="n">
        <v>27</v>
      </c>
      <c r="E5" s="5" t="n">
        <v>48</v>
      </c>
      <c r="G5" s="5" t="n">
        <v>61</v>
      </c>
      <c r="I5" s="5" t="n">
        <v>246</v>
      </c>
    </row>
    <row r="6" spans="1:10">
      <c r="A6" s="4" t="s">
        <v>33</v>
      </c>
      <c r="C6" s="5" t="n">
        <v>9543</v>
      </c>
      <c r="E6" s="5" t="n">
        <v>7033</v>
      </c>
      <c r="G6" s="5" t="n">
        <v>17477</v>
      </c>
      <c r="I6" s="5" t="n">
        <v>14189</v>
      </c>
    </row>
    <row r="7" spans="1:10">
      <c r="A7" s="3" t="s">
        <v>34</v>
      </c>
    </row>
    <row r="8" spans="1:10">
      <c r="A8" s="4" t="s">
        <v>35</v>
      </c>
      <c r="C8" s="5" t="n">
        <v>1</v>
      </c>
      <c r="G8" s="5" t="n">
        <v>9</v>
      </c>
      <c r="I8" s="5" t="n">
        <v>22</v>
      </c>
    </row>
    <row r="9" spans="1:10">
      <c r="A9" s="4" t="s">
        <v>36</v>
      </c>
      <c r="B9" s="4" t="s">
        <v>37</v>
      </c>
      <c r="C9" s="5" t="n">
        <v>6537</v>
      </c>
      <c r="E9" s="5" t="n">
        <v>4642</v>
      </c>
      <c r="G9" s="5" t="n">
        <v>11317</v>
      </c>
      <c r="I9" s="5" t="n">
        <v>8975</v>
      </c>
    </row>
    <row r="10" spans="1:10">
      <c r="A10" s="4" t="s">
        <v>38</v>
      </c>
      <c r="B10" s="4" t="s">
        <v>39</v>
      </c>
      <c r="C10" s="5" t="n">
        <v>1646</v>
      </c>
      <c r="E10" s="5" t="n">
        <v>1495</v>
      </c>
      <c r="G10" s="5" t="n">
        <v>3077</v>
      </c>
      <c r="I10" s="5" t="n">
        <v>2840</v>
      </c>
    </row>
    <row r="11" spans="1:10">
      <c r="A11" s="4" t="s">
        <v>40</v>
      </c>
      <c r="B11" s="4" t="s">
        <v>39</v>
      </c>
      <c r="C11" s="5" t="n">
        <v>273</v>
      </c>
      <c r="E11" s="5" t="n">
        <v>198</v>
      </c>
      <c r="G11" s="5" t="n">
        <v>467</v>
      </c>
      <c r="I11" s="5" t="n">
        <v>401</v>
      </c>
    </row>
    <row r="12" spans="1:10">
      <c r="A12" s="4" t="s">
        <v>41</v>
      </c>
      <c r="C12" s="5" t="n">
        <v>412</v>
      </c>
      <c r="E12" s="5" t="n">
        <v>421</v>
      </c>
      <c r="G12" s="5" t="n">
        <v>809</v>
      </c>
      <c r="I12" s="5" t="n">
        <v>815</v>
      </c>
    </row>
    <row r="13" spans="1:10">
      <c r="A13" s="4" t="s">
        <v>42</v>
      </c>
      <c r="C13" s="5" t="n">
        <v>358</v>
      </c>
      <c r="E13" s="5" t="n">
        <v>352</v>
      </c>
      <c r="G13" s="5" t="n">
        <v>735</v>
      </c>
      <c r="I13" s="5" t="n">
        <v>744</v>
      </c>
    </row>
    <row r="14" spans="1:10">
      <c r="A14" s="4" t="s">
        <v>43</v>
      </c>
      <c r="B14" s="4" t="s">
        <v>44</v>
      </c>
      <c r="C14" s="5" t="n">
        <v>26</v>
      </c>
      <c r="D14" s="4" t="s">
        <v>45</v>
      </c>
      <c r="E14" s="5" t="n">
        <v>33</v>
      </c>
      <c r="G14" s="5" t="n">
        <v>53</v>
      </c>
      <c r="H14" s="4" t="s">
        <v>45</v>
      </c>
      <c r="I14" s="5" t="n">
        <v>66</v>
      </c>
    </row>
    <row r="15" spans="1:10">
      <c r="A15" s="4" t="s">
        <v>46</v>
      </c>
      <c r="C15" s="5" t="n">
        <v>26</v>
      </c>
      <c r="E15" s="5" t="n">
        <v>17</v>
      </c>
      <c r="G15" s="5" t="n">
        <v>49</v>
      </c>
      <c r="I15" s="5" t="n">
        <v>31</v>
      </c>
    </row>
    <row r="16" spans="1:10">
      <c r="A16" s="4" t="s">
        <v>47</v>
      </c>
      <c r="C16" s="5" t="n">
        <v>9279</v>
      </c>
      <c r="E16" s="5" t="n">
        <v>7158</v>
      </c>
      <c r="G16" s="5" t="n">
        <v>16516</v>
      </c>
      <c r="I16" s="5" t="n">
        <v>13894</v>
      </c>
    </row>
    <row r="17" spans="1:10">
      <c r="A17" s="4" t="s">
        <v>48</v>
      </c>
      <c r="C17" s="5" t="n">
        <v>264</v>
      </c>
      <c r="E17" s="5" t="n">
        <v>-125</v>
      </c>
      <c r="G17" s="5" t="n">
        <v>961</v>
      </c>
      <c r="I17" s="5" t="n">
        <v>295</v>
      </c>
    </row>
    <row r="18" spans="1:10">
      <c r="A18" s="4" t="s">
        <v>49</v>
      </c>
      <c r="C18" s="5" t="n">
        <v>68</v>
      </c>
      <c r="E18" s="5" t="n">
        <v>-48</v>
      </c>
      <c r="G18" s="5" t="n">
        <v>249</v>
      </c>
      <c r="I18" s="5" t="n">
        <v>39</v>
      </c>
    </row>
    <row r="19" spans="1:10">
      <c r="A19" s="4" t="s">
        <v>50</v>
      </c>
      <c r="C19" s="7" t="n">
        <v>196</v>
      </c>
      <c r="E19" s="7" t="n">
        <v>-77</v>
      </c>
      <c r="G19" s="7" t="n">
        <v>712</v>
      </c>
      <c r="I19" s="7" t="n">
        <v>256</v>
      </c>
    </row>
    <row r="20" spans="1:10">
      <c r="A20" s="3" t="s">
        <v>51</v>
      </c>
    </row>
    <row r="21" spans="1:10">
      <c r="A21" s="4" t="s">
        <v>52</v>
      </c>
      <c r="C21" s="8" t="n">
        <v>0.24</v>
      </c>
      <c r="E21" s="8" t="n">
        <v>-0.09</v>
      </c>
      <c r="G21" s="8" t="n">
        <v>0.86</v>
      </c>
      <c r="I21" s="8" t="n">
        <v>0.3</v>
      </c>
    </row>
    <row r="22" spans="1:10">
      <c r="A22" s="4" t="s">
        <v>53</v>
      </c>
      <c r="C22" s="9" t="n">
        <v>0.24</v>
      </c>
      <c r="E22" s="9" t="n">
        <v>-0.09</v>
      </c>
      <c r="G22" s="9" t="n">
        <v>0.86</v>
      </c>
      <c r="I22" s="9" t="n">
        <v>0.3</v>
      </c>
    </row>
    <row r="23" spans="1:10">
      <c r="A23" s="4" t="s">
        <v>54</v>
      </c>
      <c r="C23" s="8" t="n">
        <v>0.19</v>
      </c>
      <c r="E23" s="8" t="n">
        <v>0.16</v>
      </c>
      <c r="G23" s="8" t="n">
        <v>0.35</v>
      </c>
      <c r="I23" s="8" t="n">
        <v>0.31</v>
      </c>
    </row>
    <row r="24" spans="1:10"/>
    <row r="25" spans="1:10">
      <c r="A25" s="4" t="s">
        <v>29</v>
      </c>
      <c r="B25" s="4" t="s">
        <v>55</v>
      </c>
    </row>
    <row r="26" spans="1:10">
      <c r="A26" s="4" t="s">
        <v>30</v>
      </c>
      <c r="B26" s="4" t="s">
        <v>56</v>
      </c>
    </row>
    <row r="27" spans="1:10">
      <c r="A27" s="4" t="s">
        <v>31</v>
      </c>
      <c r="B27" s="4" t="s">
        <v>57</v>
      </c>
    </row>
    <row r="28" spans="1:10">
      <c r="A28" s="4" t="s">
        <v>37</v>
      </c>
      <c r="B28" s="4" t="s">
        <v>58</v>
      </c>
    </row>
    <row r="29" spans="1:10">
      <c r="A29" s="4" t="s">
        <v>39</v>
      </c>
      <c r="B29" s="4" t="s">
        <v>59</v>
      </c>
    </row>
    <row r="30" spans="1:10">
      <c r="A30" s="4" t="s">
        <v>45</v>
      </c>
      <c r="B30" s="4" t="s">
        <v>60</v>
      </c>
    </row>
    <row r="31" spans="1:10">
      <c r="A31" s="4" t="s">
        <v>44</v>
      </c>
      <c r="B31" s="4" t="s">
        <v>61</v>
      </c>
    </row>
  </sheetData>
  <mergeCells count="15">
    <mergeCell ref="A1:B2"/>
    <mergeCell ref="C1:F1"/>
    <mergeCell ref="G1:J1"/>
    <mergeCell ref="C2:D2"/>
    <mergeCell ref="E2:F2"/>
    <mergeCell ref="G2:H2"/>
    <mergeCell ref="I2:J2"/>
    <mergeCell ref="A24:I24"/>
    <mergeCell ref="B25:I25"/>
    <mergeCell ref="B26:I26"/>
    <mergeCell ref="B27:I27"/>
    <mergeCell ref="B28:I28"/>
    <mergeCell ref="B29:I29"/>
    <mergeCell ref="B30:I30"/>
    <mergeCell ref="B31:I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5</v>
      </c>
    </row>
    <row r="3" spans="1:2">
      <c r="A3" s="4" t="s">
        <v>169</v>
      </c>
      <c r="B3"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5</v>
      </c>
    </row>
    <row r="3" spans="1:2">
      <c r="A3" s="4" t="s">
        <v>171</v>
      </c>
      <c r="B3"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3</v>
      </c>
      <c r="B1" s="2" t="s">
        <v>1</v>
      </c>
    </row>
    <row r="2" spans="1:2">
      <c r="B2" s="2" t="s">
        <v>25</v>
      </c>
    </row>
    <row r="3" spans="1:2">
      <c r="A3" s="4" t="s">
        <v>151</v>
      </c>
      <c r="B3" s="4" t="s">
        <v>174</v>
      </c>
    </row>
    <row r="4" spans="1:2">
      <c r="A4" s="4" t="s">
        <v>155</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5</v>
      </c>
    </row>
    <row r="3" spans="1:2">
      <c r="A3" s="4" t="s">
        <v>177</v>
      </c>
      <c r="B3"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5</v>
      </c>
    </row>
    <row r="3" spans="1:2">
      <c r="A3" s="4" t="s">
        <v>180</v>
      </c>
      <c r="B3" s="4" t="s">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5</v>
      </c>
    </row>
    <row r="3" spans="1:2">
      <c r="A3" s="4" t="s">
        <v>183</v>
      </c>
      <c r="B3" s="4" t="s">
        <v>1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5</v>
      </c>
    </row>
    <row r="3" spans="1:2">
      <c r="A3" s="4" t="s">
        <v>186</v>
      </c>
      <c r="B3"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188</v>
      </c>
      <c r="B1" s="2" t="s">
        <v>1</v>
      </c>
    </row>
    <row r="2" spans="1:2">
      <c r="B2" s="2" t="s">
        <v>25</v>
      </c>
    </row>
    <row r="3" spans="1:2">
      <c r="A3" s="4" t="s">
        <v>189</v>
      </c>
      <c r="B3"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5</v>
      </c>
    </row>
    <row r="3" spans="1:2">
      <c r="A3" s="4" t="s">
        <v>192</v>
      </c>
      <c r="B3" s="4" t="s">
        <v>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5</v>
      </c>
    </row>
    <row r="3" spans="1:2">
      <c r="A3" s="4" t="s">
        <v>195</v>
      </c>
      <c r="B3" s="4" t="s">
        <v>1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24</v>
      </c>
      <c r="D1" s="2" t="s">
        <v>1</v>
      </c>
    </row>
    <row r="2" spans="1:5">
      <c r="B2" s="2" t="s">
        <v>25</v>
      </c>
      <c r="C2" s="2" t="s">
        <v>26</v>
      </c>
      <c r="D2" s="2" t="s">
        <v>25</v>
      </c>
      <c r="E2" s="2" t="s">
        <v>26</v>
      </c>
    </row>
    <row r="3" spans="1:5">
      <c r="A3" s="4" t="s">
        <v>63</v>
      </c>
      <c r="B3" s="7" t="n">
        <v>1769</v>
      </c>
      <c r="C3" s="7" t="n">
        <v>1008</v>
      </c>
      <c r="D3" s="7" t="n">
        <v>3142</v>
      </c>
      <c r="E3" s="7" t="n">
        <v>2045</v>
      </c>
    </row>
    <row r="4" spans="1:5">
      <c r="A4" s="4" t="s">
        <v>64</v>
      </c>
      <c r="B4" s="5" t="n">
        <v>1374</v>
      </c>
      <c r="C4" s="5" t="n">
        <v>706</v>
      </c>
      <c r="D4" s="5" t="n">
        <v>2266</v>
      </c>
      <c r="E4" s="5" t="n">
        <v>1315</v>
      </c>
    </row>
    <row r="5" spans="1:5">
      <c r="A5" s="4" t="s">
        <v>65</v>
      </c>
      <c r="B5" s="7" t="n">
        <v>156</v>
      </c>
      <c r="C5" s="7" t="n">
        <v>147</v>
      </c>
      <c r="D5" s="7" t="n">
        <v>297</v>
      </c>
      <c r="E5" s="7" t="n">
        <v>28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5</v>
      </c>
    </row>
    <row r="3" spans="1:2">
      <c r="A3" s="4" t="s">
        <v>198</v>
      </c>
      <c r="B3" s="4"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5</v>
      </c>
    </row>
    <row r="3" spans="1:2">
      <c r="A3" s="4" t="s">
        <v>205</v>
      </c>
      <c r="B3"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5</v>
      </c>
    </row>
    <row r="3" spans="1:2">
      <c r="A3" s="4" t="s">
        <v>208</v>
      </c>
      <c r="B3" s="4"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214</v>
      </c>
      <c r="C1" s="2" t="s">
        <v>24</v>
      </c>
      <c r="F1" s="2" t="s">
        <v>1</v>
      </c>
    </row>
    <row r="2" spans="1:8">
      <c r="C2" s="2" t="s">
        <v>25</v>
      </c>
      <c r="E2" s="2" t="s">
        <v>26</v>
      </c>
      <c r="F2" s="2" t="s">
        <v>25</v>
      </c>
      <c r="H2" s="2" t="s">
        <v>26</v>
      </c>
    </row>
    <row r="3" spans="1:8">
      <c r="A3" s="3" t="s">
        <v>215</v>
      </c>
    </row>
    <row r="4" spans="1:8">
      <c r="A4" s="4" t="s">
        <v>38</v>
      </c>
      <c r="B4" s="4" t="s">
        <v>29</v>
      </c>
      <c r="C4" s="7" t="n">
        <v>1646</v>
      </c>
      <c r="E4" s="7" t="n">
        <v>1495</v>
      </c>
      <c r="F4" s="7" t="n">
        <v>3077</v>
      </c>
      <c r="H4" s="7" t="n">
        <v>2840</v>
      </c>
    </row>
    <row r="5" spans="1:8">
      <c r="A5" s="4" t="s">
        <v>40</v>
      </c>
      <c r="B5" s="4" t="s">
        <v>29</v>
      </c>
      <c r="C5" s="5" t="n">
        <v>273</v>
      </c>
      <c r="E5" s="5" t="n">
        <v>198</v>
      </c>
      <c r="F5" s="5" t="n">
        <v>467</v>
      </c>
      <c r="H5" s="5" t="n">
        <v>401</v>
      </c>
    </row>
    <row r="6" spans="1:8">
      <c r="A6" s="4" t="s">
        <v>43</v>
      </c>
      <c r="B6" s="4" t="s">
        <v>31</v>
      </c>
      <c r="C6" s="7" t="n">
        <v>26</v>
      </c>
      <c r="D6" s="4" t="s">
        <v>30</v>
      </c>
      <c r="E6" s="5" t="n">
        <v>33</v>
      </c>
      <c r="F6" s="7" t="n">
        <v>53</v>
      </c>
      <c r="G6" s="4" t="s">
        <v>30</v>
      </c>
      <c r="H6" s="5" t="n">
        <v>66</v>
      </c>
    </row>
    <row r="7" spans="1:8">
      <c r="A7" s="4" t="s">
        <v>216</v>
      </c>
    </row>
    <row r="8" spans="1:8">
      <c r="A8" s="3" t="s">
        <v>215</v>
      </c>
    </row>
    <row r="9" spans="1:8">
      <c r="A9" s="4" t="s">
        <v>38</v>
      </c>
      <c r="E9" s="5" t="n">
        <v>1525</v>
      </c>
      <c r="H9" s="5" t="n">
        <v>2900</v>
      </c>
    </row>
    <row r="10" spans="1:8">
      <c r="A10" s="4" t="s">
        <v>40</v>
      </c>
      <c r="E10" s="5" t="n">
        <v>201</v>
      </c>
      <c r="H10" s="5" t="n">
        <v>407</v>
      </c>
    </row>
    <row r="11" spans="1:8">
      <c r="A11" s="4" t="s">
        <v>217</v>
      </c>
    </row>
    <row r="12" spans="1:8">
      <c r="A12" s="3" t="s">
        <v>215</v>
      </c>
    </row>
    <row r="13" spans="1:8">
      <c r="A13" s="4" t="s">
        <v>38</v>
      </c>
      <c r="E13" s="5" t="n">
        <v>-30</v>
      </c>
      <c r="H13" s="5" t="n">
        <v>-60</v>
      </c>
    </row>
    <row r="14" spans="1:8">
      <c r="A14" s="4" t="s">
        <v>40</v>
      </c>
      <c r="E14" s="5" t="n">
        <v>-3</v>
      </c>
      <c r="H14" s="5" t="n">
        <v>-6</v>
      </c>
    </row>
    <row r="15" spans="1:8">
      <c r="A15" s="4" t="s">
        <v>43</v>
      </c>
      <c r="E15" s="7" t="n">
        <v>33</v>
      </c>
      <c r="H15" s="7" t="n">
        <v>66</v>
      </c>
    </row>
    <row r="16" spans="1:8"/>
    <row r="17" spans="1:8">
      <c r="A17" s="4" t="s">
        <v>29</v>
      </c>
      <c r="B17" s="4" t="s">
        <v>59</v>
      </c>
    </row>
    <row r="18" spans="1:8">
      <c r="A18" s="4" t="s">
        <v>30</v>
      </c>
      <c r="B18" s="4" t="s">
        <v>60</v>
      </c>
    </row>
    <row r="19" spans="1:8">
      <c r="A19" s="4" t="s">
        <v>31</v>
      </c>
      <c r="B19" s="4" t="s">
        <v>61</v>
      </c>
    </row>
  </sheetData>
  <mergeCells count="9">
    <mergeCell ref="A1:B2"/>
    <mergeCell ref="C1:E1"/>
    <mergeCell ref="F1:H1"/>
    <mergeCell ref="C2:D2"/>
    <mergeCell ref="F2:G2"/>
    <mergeCell ref="A16:G16"/>
    <mergeCell ref="B17:G17"/>
    <mergeCell ref="B18:G18"/>
    <mergeCell ref="B19:G1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8</v>
      </c>
      <c r="B1" s="2" t="s">
        <v>25</v>
      </c>
      <c r="C1" s="2" t="s">
        <v>73</v>
      </c>
    </row>
    <row r="2" spans="1:3">
      <c r="A2" s="3" t="s">
        <v>219</v>
      </c>
    </row>
    <row r="3" spans="1:3">
      <c r="A3" s="4" t="s">
        <v>220</v>
      </c>
      <c r="B3" s="7" t="n">
        <v>4447</v>
      </c>
      <c r="C3" s="7" t="n">
        <v>44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221</v>
      </c>
      <c r="C1" s="2" t="s">
        <v>24</v>
      </c>
      <c r="G1" s="2" t="s">
        <v>1</v>
      </c>
    </row>
    <row r="2" spans="1:11">
      <c r="C2" s="2" t="s">
        <v>25</v>
      </c>
      <c r="E2" s="2" t="s">
        <v>26</v>
      </c>
      <c r="G2" s="2" t="s">
        <v>25</v>
      </c>
      <c r="I2" s="2" t="s">
        <v>26</v>
      </c>
      <c r="K2" s="2" t="s">
        <v>73</v>
      </c>
    </row>
    <row r="3" spans="1:11">
      <c r="A3" s="3" t="s">
        <v>27</v>
      </c>
    </row>
    <row r="4" spans="1:11">
      <c r="A4" s="4" t="s">
        <v>28</v>
      </c>
      <c r="B4" s="4" t="s">
        <v>29</v>
      </c>
      <c r="C4" s="7" t="n">
        <v>9516</v>
      </c>
      <c r="D4" s="4" t="s">
        <v>30</v>
      </c>
      <c r="E4" s="7" t="n">
        <v>6985</v>
      </c>
      <c r="F4" s="4" t="s">
        <v>30</v>
      </c>
      <c r="G4" s="7" t="n">
        <v>17416</v>
      </c>
      <c r="H4" s="4" t="s">
        <v>31</v>
      </c>
      <c r="I4" s="7" t="n">
        <v>13943</v>
      </c>
      <c r="J4" s="4" t="s">
        <v>31</v>
      </c>
    </row>
    <row r="5" spans="1:11">
      <c r="A5" s="4" t="s">
        <v>32</v>
      </c>
      <c r="C5" s="5" t="n">
        <v>27</v>
      </c>
      <c r="E5" s="5" t="n">
        <v>48</v>
      </c>
      <c r="G5" s="5" t="n">
        <v>61</v>
      </c>
      <c r="I5" s="5" t="n">
        <v>246</v>
      </c>
    </row>
    <row r="6" spans="1:11">
      <c r="A6" s="4" t="s">
        <v>33</v>
      </c>
      <c r="C6" s="5" t="n">
        <v>9543</v>
      </c>
      <c r="E6" s="5" t="n">
        <v>7033</v>
      </c>
      <c r="G6" s="5" t="n">
        <v>17477</v>
      </c>
      <c r="I6" s="5" t="n">
        <v>14189</v>
      </c>
    </row>
    <row r="7" spans="1:11">
      <c r="A7" s="3" t="s">
        <v>34</v>
      </c>
    </row>
    <row r="8" spans="1:11">
      <c r="A8" s="4" t="s">
        <v>35</v>
      </c>
      <c r="C8" s="5" t="n">
        <v>1</v>
      </c>
      <c r="G8" s="5" t="n">
        <v>9</v>
      </c>
      <c r="I8" s="5" t="n">
        <v>22</v>
      </c>
    </row>
    <row r="9" spans="1:11">
      <c r="A9" s="4" t="s">
        <v>36</v>
      </c>
      <c r="B9" s="4" t="s">
        <v>37</v>
      </c>
      <c r="C9" s="5" t="n">
        <v>6537</v>
      </c>
      <c r="E9" s="5" t="n">
        <v>4642</v>
      </c>
      <c r="G9" s="5" t="n">
        <v>11317</v>
      </c>
      <c r="I9" s="5" t="n">
        <v>8975</v>
      </c>
    </row>
    <row r="10" spans="1:11">
      <c r="A10" s="4" t="s">
        <v>38</v>
      </c>
      <c r="B10" s="4" t="s">
        <v>39</v>
      </c>
      <c r="C10" s="5" t="n">
        <v>1646</v>
      </c>
      <c r="E10" s="5" t="n">
        <v>1525</v>
      </c>
      <c r="G10" s="5" t="n">
        <v>3077</v>
      </c>
      <c r="I10" s="5" t="n">
        <v>2900</v>
      </c>
    </row>
    <row r="11" spans="1:11">
      <c r="A11" s="4" t="s">
        <v>40</v>
      </c>
      <c r="B11" s="4" t="s">
        <v>39</v>
      </c>
      <c r="C11" s="5" t="n">
        <v>273</v>
      </c>
      <c r="E11" s="5" t="n">
        <v>201</v>
      </c>
      <c r="G11" s="5" t="n">
        <v>467</v>
      </c>
      <c r="I11" s="5" t="n">
        <v>407</v>
      </c>
    </row>
    <row r="12" spans="1:11">
      <c r="A12" s="4" t="s">
        <v>41</v>
      </c>
      <c r="C12" s="5" t="n">
        <v>412</v>
      </c>
      <c r="E12" s="5" t="n">
        <v>421</v>
      </c>
      <c r="G12" s="5" t="n">
        <v>809</v>
      </c>
      <c r="I12" s="5" t="n">
        <v>815</v>
      </c>
    </row>
    <row r="13" spans="1:11">
      <c r="A13" s="4" t="s">
        <v>42</v>
      </c>
      <c r="C13" s="5" t="n">
        <v>358</v>
      </c>
      <c r="E13" s="5" t="n">
        <v>352</v>
      </c>
      <c r="G13" s="5" t="n">
        <v>735</v>
      </c>
      <c r="I13" s="5" t="n">
        <v>744</v>
      </c>
    </row>
    <row r="14" spans="1:11">
      <c r="A14" s="4" t="s">
        <v>43</v>
      </c>
      <c r="B14" s="4" t="s">
        <v>45</v>
      </c>
      <c r="C14" s="5" t="n">
        <v>26</v>
      </c>
      <c r="D14" s="4" t="s">
        <v>39</v>
      </c>
      <c r="E14" s="5" t="n">
        <v>33</v>
      </c>
      <c r="G14" s="5" t="n">
        <v>53</v>
      </c>
      <c r="H14" s="4" t="s">
        <v>39</v>
      </c>
      <c r="I14" s="5" t="n">
        <v>66</v>
      </c>
    </row>
    <row r="15" spans="1:11">
      <c r="A15" s="4" t="s">
        <v>46</v>
      </c>
      <c r="C15" s="5" t="n">
        <v>26</v>
      </c>
      <c r="E15" s="5" t="n">
        <v>17</v>
      </c>
      <c r="G15" s="5" t="n">
        <v>49</v>
      </c>
      <c r="I15" s="5" t="n">
        <v>31</v>
      </c>
    </row>
    <row r="16" spans="1:11">
      <c r="A16" s="4" t="s">
        <v>47</v>
      </c>
      <c r="C16" s="5" t="n">
        <v>9279</v>
      </c>
      <c r="E16" s="5" t="n">
        <v>7158</v>
      </c>
      <c r="G16" s="5" t="n">
        <v>16516</v>
      </c>
      <c r="I16" s="5" t="n">
        <v>13894</v>
      </c>
    </row>
    <row r="17" spans="1:11">
      <c r="A17" s="4" t="s">
        <v>48</v>
      </c>
      <c r="C17" s="5" t="n">
        <v>264</v>
      </c>
      <c r="E17" s="5" t="n">
        <v>-125</v>
      </c>
      <c r="G17" s="5" t="n">
        <v>961</v>
      </c>
      <c r="I17" s="5" t="n">
        <v>295</v>
      </c>
    </row>
    <row r="18" spans="1:11">
      <c r="A18" s="4" t="s">
        <v>49</v>
      </c>
      <c r="C18" s="5" t="n">
        <v>68</v>
      </c>
      <c r="E18" s="5" t="n">
        <v>-48</v>
      </c>
      <c r="G18" s="5" t="n">
        <v>249</v>
      </c>
      <c r="I18" s="5" t="n">
        <v>39</v>
      </c>
    </row>
    <row r="19" spans="1:11">
      <c r="A19" s="4" t="s">
        <v>50</v>
      </c>
      <c r="C19" s="5" t="n">
        <v>196</v>
      </c>
      <c r="E19" s="5" t="n">
        <v>-77</v>
      </c>
      <c r="G19" s="5" t="n">
        <v>712</v>
      </c>
      <c r="I19" s="5" t="n">
        <v>256</v>
      </c>
    </row>
    <row r="20" spans="1:11">
      <c r="A20" s="4" t="s">
        <v>130</v>
      </c>
      <c r="C20" s="5" t="n">
        <v>859</v>
      </c>
      <c r="E20" s="5" t="n">
        <v>492</v>
      </c>
      <c r="G20" s="5" t="n">
        <v>1844</v>
      </c>
      <c r="I20" s="5" t="n">
        <v>846</v>
      </c>
    </row>
    <row r="21" spans="1:11">
      <c r="A21" s="4" t="s">
        <v>222</v>
      </c>
      <c r="B21" s="4" t="s">
        <v>44</v>
      </c>
      <c r="C21" s="5" t="n">
        <v>284</v>
      </c>
      <c r="E21" s="5" t="n">
        <v>143</v>
      </c>
      <c r="G21" s="5" t="n">
        <v>558</v>
      </c>
      <c r="I21" s="5" t="n">
        <v>296</v>
      </c>
    </row>
    <row r="22" spans="1:11">
      <c r="A22" s="4" t="s">
        <v>223</v>
      </c>
      <c r="C22" s="5" t="n">
        <v>41390</v>
      </c>
      <c r="E22" s="5" t="n">
        <v>41105</v>
      </c>
      <c r="G22" s="5" t="n">
        <v>41390</v>
      </c>
      <c r="I22" s="5" t="n">
        <v>41105</v>
      </c>
      <c r="K22" s="7" t="n">
        <v>41601</v>
      </c>
    </row>
    <row r="23" spans="1:11">
      <c r="A23" s="4" t="s">
        <v>224</v>
      </c>
    </row>
    <row r="24" spans="1:11">
      <c r="A24" s="3" t="s">
        <v>27</v>
      </c>
    </row>
    <row r="25" spans="1:11">
      <c r="A25" s="4" t="s">
        <v>28</v>
      </c>
      <c r="C25" s="5" t="n">
        <v>2318</v>
      </c>
      <c r="D25" s="4" t="s">
        <v>30</v>
      </c>
      <c r="E25" s="5" t="n">
        <v>1787</v>
      </c>
      <c r="F25" s="4" t="s">
        <v>30</v>
      </c>
      <c r="G25" s="5" t="n">
        <v>4307</v>
      </c>
      <c r="H25" s="4" t="s">
        <v>31</v>
      </c>
      <c r="I25" s="5" t="n">
        <v>3498</v>
      </c>
      <c r="J25" s="4" t="s">
        <v>31</v>
      </c>
    </row>
    <row r="26" spans="1:11">
      <c r="A26" s="4" t="s">
        <v>225</v>
      </c>
      <c r="C26" s="5" t="n">
        <v>650</v>
      </c>
      <c r="E26" s="5" t="n">
        <v>289</v>
      </c>
      <c r="G26" s="5" t="n">
        <v>1307</v>
      </c>
      <c r="I26" s="5" t="n">
        <v>907</v>
      </c>
    </row>
    <row r="27" spans="1:11">
      <c r="A27" s="4" t="s">
        <v>32</v>
      </c>
      <c r="C27" s="5" t="n">
        <v>3</v>
      </c>
      <c r="E27" s="5" t="n">
        <v>5</v>
      </c>
      <c r="G27" s="5" t="n">
        <v>4</v>
      </c>
      <c r="I27" s="5" t="n">
        <v>10</v>
      </c>
    </row>
    <row r="28" spans="1:11">
      <c r="A28" s="4" t="s">
        <v>226</v>
      </c>
      <c r="C28" s="5" t="n">
        <v>2971</v>
      </c>
      <c r="E28" s="5" t="n">
        <v>2081</v>
      </c>
      <c r="G28" s="5" t="n">
        <v>5618</v>
      </c>
      <c r="I28" s="5" t="n">
        <v>4415</v>
      </c>
    </row>
    <row r="29" spans="1:11">
      <c r="A29" s="3" t="s">
        <v>34</v>
      </c>
    </row>
    <row r="30" spans="1:11">
      <c r="A30" s="4" t="s">
        <v>35</v>
      </c>
      <c r="C30" s="5" t="n">
        <v>1</v>
      </c>
      <c r="G30" s="5" t="n">
        <v>9</v>
      </c>
      <c r="I30" s="5" t="n">
        <v>22</v>
      </c>
    </row>
    <row r="31" spans="1:11">
      <c r="A31" s="4" t="s">
        <v>36</v>
      </c>
      <c r="C31" s="5" t="n">
        <v>1573</v>
      </c>
      <c r="E31" s="5" t="n">
        <v>1026</v>
      </c>
      <c r="G31" s="5" t="n">
        <v>2947</v>
      </c>
      <c r="I31" s="5" t="n">
        <v>2142</v>
      </c>
    </row>
    <row r="32" spans="1:11">
      <c r="A32" s="4" t="s">
        <v>38</v>
      </c>
      <c r="B32" s="4" t="s">
        <v>39</v>
      </c>
      <c r="C32" s="5" t="n">
        <v>1106</v>
      </c>
      <c r="E32" s="5" t="n">
        <v>1051</v>
      </c>
      <c r="G32" s="5" t="n">
        <v>2118</v>
      </c>
      <c r="I32" s="5" t="n">
        <v>2024</v>
      </c>
    </row>
    <row r="33" spans="1:11">
      <c r="A33" s="4" t="s">
        <v>40</v>
      </c>
      <c r="B33" s="4" t="s">
        <v>39</v>
      </c>
      <c r="E33" s="5" t="n">
        <v>-7</v>
      </c>
      <c r="I33" s="5" t="n">
        <v>-4</v>
      </c>
    </row>
    <row r="34" spans="1:11">
      <c r="A34" s="4" t="s">
        <v>42</v>
      </c>
      <c r="C34" s="5" t="n">
        <v>300</v>
      </c>
      <c r="E34" s="5" t="n">
        <v>298</v>
      </c>
      <c r="G34" s="5" t="n">
        <v>618</v>
      </c>
      <c r="I34" s="5" t="n">
        <v>634</v>
      </c>
    </row>
    <row r="35" spans="1:11">
      <c r="A35" s="4" t="s">
        <v>46</v>
      </c>
      <c r="I35" s="5" t="n">
        <v>4</v>
      </c>
    </row>
    <row r="36" spans="1:11">
      <c r="A36" s="4" t="s">
        <v>47</v>
      </c>
      <c r="C36" s="5" t="n">
        <v>2980</v>
      </c>
      <c r="E36" s="5" t="n">
        <v>2368</v>
      </c>
      <c r="G36" s="5" t="n">
        <v>5692</v>
      </c>
      <c r="I36" s="5" t="n">
        <v>4822</v>
      </c>
    </row>
    <row r="37" spans="1:11">
      <c r="A37" s="4" t="s">
        <v>48</v>
      </c>
      <c r="C37" s="5" t="n">
        <v>-9</v>
      </c>
      <c r="E37" s="5" t="n">
        <v>-287</v>
      </c>
      <c r="G37" s="5" t="n">
        <v>-74</v>
      </c>
      <c r="I37" s="5" t="n">
        <v>-407</v>
      </c>
    </row>
    <row r="38" spans="1:11">
      <c r="A38" s="4" t="s">
        <v>49</v>
      </c>
      <c r="C38" s="5" t="n">
        <v>-3</v>
      </c>
      <c r="E38" s="5" t="n">
        <v>-86</v>
      </c>
      <c r="G38" s="5" t="n">
        <v>-24</v>
      </c>
      <c r="I38" s="5" t="n">
        <v>-120</v>
      </c>
    </row>
    <row r="39" spans="1:11">
      <c r="A39" s="4" t="s">
        <v>50</v>
      </c>
      <c r="C39" s="5" t="n">
        <v>-6</v>
      </c>
      <c r="E39" s="5" t="n">
        <v>-201</v>
      </c>
      <c r="G39" s="5" t="n">
        <v>-50</v>
      </c>
      <c r="I39" s="5" t="n">
        <v>-287</v>
      </c>
    </row>
    <row r="40" spans="1:11">
      <c r="A40" s="4" t="s">
        <v>130</v>
      </c>
      <c r="C40" s="5" t="n">
        <v>-10</v>
      </c>
      <c r="E40" s="5" t="n">
        <v>117</v>
      </c>
      <c r="G40" s="5" t="n">
        <v>327</v>
      </c>
      <c r="I40" s="5" t="n">
        <v>425</v>
      </c>
    </row>
    <row r="41" spans="1:11">
      <c r="A41" s="4" t="s">
        <v>222</v>
      </c>
      <c r="B41" s="4" t="s">
        <v>44</v>
      </c>
      <c r="C41" s="5" t="n">
        <v>183</v>
      </c>
      <c r="E41" s="5" t="n">
        <v>91</v>
      </c>
      <c r="G41" s="5" t="n">
        <v>389</v>
      </c>
      <c r="I41" s="5" t="n">
        <v>194</v>
      </c>
    </row>
    <row r="42" spans="1:11">
      <c r="A42" s="4" t="s">
        <v>223</v>
      </c>
      <c r="C42" s="5" t="n">
        <v>34781</v>
      </c>
      <c r="E42" s="5" t="n">
        <v>35527</v>
      </c>
      <c r="G42" s="5" t="n">
        <v>34781</v>
      </c>
      <c r="I42" s="5" t="n">
        <v>35527</v>
      </c>
    </row>
    <row r="43" spans="1:11">
      <c r="A43" s="4" t="s">
        <v>227</v>
      </c>
    </row>
    <row r="44" spans="1:11">
      <c r="A44" s="3" t="s">
        <v>27</v>
      </c>
    </row>
    <row r="45" spans="1:11">
      <c r="A45" s="4" t="s">
        <v>28</v>
      </c>
      <c r="C45" s="5" t="n">
        <v>6870</v>
      </c>
      <c r="D45" s="4" t="s">
        <v>30</v>
      </c>
      <c r="E45" s="5" t="n">
        <v>4909</v>
      </c>
      <c r="F45" s="4" t="s">
        <v>30</v>
      </c>
      <c r="G45" s="5" t="n">
        <v>12477</v>
      </c>
      <c r="H45" s="4" t="s">
        <v>31</v>
      </c>
      <c r="I45" s="5" t="n">
        <v>9883</v>
      </c>
      <c r="J45" s="4" t="s">
        <v>31</v>
      </c>
    </row>
    <row r="46" spans="1:11">
      <c r="A46" s="4" t="s">
        <v>225</v>
      </c>
      <c r="C46" s="5" t="n">
        <v>332</v>
      </c>
      <c r="E46" s="5" t="n">
        <v>242</v>
      </c>
      <c r="G46" s="5" t="n">
        <v>694</v>
      </c>
      <c r="I46" s="5" t="n">
        <v>551</v>
      </c>
    </row>
    <row r="47" spans="1:11">
      <c r="A47" s="4" t="s">
        <v>32</v>
      </c>
      <c r="C47" s="5" t="n">
        <v>19</v>
      </c>
      <c r="E47" s="5" t="n">
        <v>42</v>
      </c>
      <c r="G47" s="5" t="n">
        <v>41</v>
      </c>
      <c r="I47" s="5" t="n">
        <v>233</v>
      </c>
    </row>
    <row r="48" spans="1:11">
      <c r="A48" s="4" t="s">
        <v>226</v>
      </c>
      <c r="C48" s="5" t="n">
        <v>7221</v>
      </c>
      <c r="E48" s="5" t="n">
        <v>5193</v>
      </c>
      <c r="G48" s="5" t="n">
        <v>13212</v>
      </c>
      <c r="I48" s="5" t="n">
        <v>10667</v>
      </c>
    </row>
    <row r="49" spans="1:11">
      <c r="A49" s="3" t="s">
        <v>34</v>
      </c>
    </row>
    <row r="50" spans="1:11">
      <c r="A50" s="4" t="s">
        <v>36</v>
      </c>
      <c r="C50" s="5" t="n">
        <v>5803</v>
      </c>
      <c r="E50" s="5" t="n">
        <v>4014</v>
      </c>
      <c r="G50" s="5" t="n">
        <v>10097</v>
      </c>
      <c r="I50" s="5" t="n">
        <v>8023</v>
      </c>
    </row>
    <row r="51" spans="1:11">
      <c r="A51" s="4" t="s">
        <v>38</v>
      </c>
      <c r="B51" s="4" t="s">
        <v>39</v>
      </c>
      <c r="C51" s="5" t="n">
        <v>488</v>
      </c>
      <c r="E51" s="5" t="n">
        <v>426</v>
      </c>
      <c r="G51" s="5" t="n">
        <v>856</v>
      </c>
      <c r="I51" s="5" t="n">
        <v>775</v>
      </c>
    </row>
    <row r="52" spans="1:11">
      <c r="A52" s="4" t="s">
        <v>40</v>
      </c>
      <c r="B52" s="4" t="s">
        <v>39</v>
      </c>
      <c r="C52" s="5" t="n">
        <v>197</v>
      </c>
      <c r="E52" s="5" t="n">
        <v>185</v>
      </c>
      <c r="G52" s="5" t="n">
        <v>370</v>
      </c>
      <c r="I52" s="5" t="n">
        <v>373</v>
      </c>
    </row>
    <row r="53" spans="1:11">
      <c r="A53" s="4" t="s">
        <v>41</v>
      </c>
      <c r="C53" s="5" t="n">
        <v>412</v>
      </c>
      <c r="E53" s="5" t="n">
        <v>421</v>
      </c>
      <c r="G53" s="5" t="n">
        <v>809</v>
      </c>
      <c r="I53" s="5" t="n">
        <v>815</v>
      </c>
    </row>
    <row r="54" spans="1:11">
      <c r="A54" s="4" t="s">
        <v>42</v>
      </c>
      <c r="C54" s="5" t="n">
        <v>49</v>
      </c>
      <c r="E54" s="5" t="n">
        <v>47</v>
      </c>
      <c r="G54" s="5" t="n">
        <v>100</v>
      </c>
      <c r="I54" s="5" t="n">
        <v>95</v>
      </c>
    </row>
    <row r="55" spans="1:11">
      <c r="A55" s="4" t="s">
        <v>47</v>
      </c>
      <c r="C55" s="5" t="n">
        <v>6949</v>
      </c>
      <c r="E55" s="5" t="n">
        <v>5093</v>
      </c>
      <c r="G55" s="5" t="n">
        <v>12232</v>
      </c>
      <c r="I55" s="5" t="n">
        <v>10081</v>
      </c>
    </row>
    <row r="56" spans="1:11">
      <c r="A56" s="4" t="s">
        <v>48</v>
      </c>
      <c r="C56" s="5" t="n">
        <v>272</v>
      </c>
      <c r="E56" s="5" t="n">
        <v>100</v>
      </c>
      <c r="G56" s="5" t="n">
        <v>980</v>
      </c>
      <c r="I56" s="5" t="n">
        <v>586</v>
      </c>
    </row>
    <row r="57" spans="1:11">
      <c r="A57" s="4" t="s">
        <v>49</v>
      </c>
      <c r="C57" s="5" t="n">
        <v>71</v>
      </c>
      <c r="E57" s="5" t="n">
        <v>22</v>
      </c>
      <c r="G57" s="5" t="n">
        <v>258</v>
      </c>
      <c r="I57" s="5" t="n">
        <v>128</v>
      </c>
    </row>
    <row r="58" spans="1:11">
      <c r="A58" s="4" t="s">
        <v>50</v>
      </c>
      <c r="C58" s="5" t="n">
        <v>201</v>
      </c>
      <c r="E58" s="5" t="n">
        <v>78</v>
      </c>
      <c r="G58" s="5" t="n">
        <v>722</v>
      </c>
      <c r="I58" s="5" t="n">
        <v>458</v>
      </c>
    </row>
    <row r="59" spans="1:11">
      <c r="A59" s="4" t="s">
        <v>130</v>
      </c>
      <c r="C59" s="5" t="n">
        <v>776</v>
      </c>
      <c r="E59" s="5" t="n">
        <v>302</v>
      </c>
      <c r="G59" s="5" t="n">
        <v>1366</v>
      </c>
      <c r="I59" s="5" t="n">
        <v>358</v>
      </c>
    </row>
    <row r="60" spans="1:11">
      <c r="A60" s="4" t="s">
        <v>222</v>
      </c>
      <c r="B60" s="4" t="s">
        <v>44</v>
      </c>
      <c r="C60" s="5" t="n">
        <v>88</v>
      </c>
      <c r="E60" s="5" t="n">
        <v>39</v>
      </c>
      <c r="G60" s="5" t="n">
        <v>145</v>
      </c>
      <c r="I60" s="5" t="n">
        <v>73</v>
      </c>
    </row>
    <row r="61" spans="1:11">
      <c r="A61" s="4" t="s">
        <v>223</v>
      </c>
      <c r="C61" s="5" t="n">
        <v>5090</v>
      </c>
      <c r="E61" s="5" t="n">
        <v>4334</v>
      </c>
      <c r="G61" s="5" t="n">
        <v>5090</v>
      </c>
      <c r="I61" s="5" t="n">
        <v>4334</v>
      </c>
    </row>
    <row r="62" spans="1:11">
      <c r="A62" s="4" t="s">
        <v>228</v>
      </c>
    </row>
    <row r="63" spans="1:11">
      <c r="A63" s="3" t="s">
        <v>27</v>
      </c>
    </row>
    <row r="64" spans="1:11">
      <c r="A64" s="4" t="s">
        <v>28</v>
      </c>
      <c r="C64" s="5" t="n">
        <v>328</v>
      </c>
      <c r="D64" s="4" t="s">
        <v>30</v>
      </c>
      <c r="E64" s="5" t="n">
        <v>289</v>
      </c>
      <c r="F64" s="4" t="s">
        <v>30</v>
      </c>
      <c r="G64" s="5" t="n">
        <v>632</v>
      </c>
      <c r="H64" s="4" t="s">
        <v>31</v>
      </c>
      <c r="I64" s="5" t="n">
        <v>562</v>
      </c>
      <c r="J64" s="4" t="s">
        <v>31</v>
      </c>
    </row>
    <row r="65" spans="1:11">
      <c r="A65" s="4" t="s">
        <v>225</v>
      </c>
      <c r="C65" s="5" t="n">
        <v>74</v>
      </c>
      <c r="E65" s="5" t="n">
        <v>62</v>
      </c>
      <c r="G65" s="5" t="n">
        <v>147</v>
      </c>
      <c r="I65" s="5" t="n">
        <v>129</v>
      </c>
    </row>
    <row r="66" spans="1:11">
      <c r="A66" s="4" t="s">
        <v>32</v>
      </c>
      <c r="E66" s="5" t="n">
        <v>-2</v>
      </c>
      <c r="I66" s="5" t="n">
        <v>-1</v>
      </c>
    </row>
    <row r="67" spans="1:11">
      <c r="A67" s="4" t="s">
        <v>226</v>
      </c>
      <c r="C67" s="5" t="n">
        <v>402</v>
      </c>
      <c r="E67" s="5" t="n">
        <v>349</v>
      </c>
      <c r="G67" s="5" t="n">
        <v>779</v>
      </c>
      <c r="I67" s="5" t="n">
        <v>690</v>
      </c>
    </row>
    <row r="68" spans="1:11">
      <c r="A68" s="3" t="s">
        <v>34</v>
      </c>
    </row>
    <row r="69" spans="1:11">
      <c r="A69" s="4" t="s">
        <v>36</v>
      </c>
      <c r="C69" s="5" t="n">
        <v>216</v>
      </c>
      <c r="E69" s="5" t="n">
        <v>193</v>
      </c>
      <c r="G69" s="5" t="n">
        <v>418</v>
      </c>
      <c r="I69" s="5" t="n">
        <v>394</v>
      </c>
    </row>
    <row r="70" spans="1:11">
      <c r="A70" s="4" t="s">
        <v>38</v>
      </c>
      <c r="B70" s="4" t="s">
        <v>39</v>
      </c>
      <c r="C70" s="5" t="n">
        <v>52</v>
      </c>
      <c r="E70" s="5" t="n">
        <v>48</v>
      </c>
      <c r="G70" s="5" t="n">
        <v>103</v>
      </c>
      <c r="I70" s="5" t="n">
        <v>101</v>
      </c>
    </row>
    <row r="71" spans="1:11">
      <c r="A71" s="4" t="s">
        <v>40</v>
      </c>
      <c r="B71" s="4" t="s">
        <v>39</v>
      </c>
      <c r="C71" s="5" t="n">
        <v>23</v>
      </c>
      <c r="E71" s="5" t="n">
        <v>19</v>
      </c>
      <c r="G71" s="5" t="n">
        <v>44</v>
      </c>
      <c r="I71" s="5" t="n">
        <v>41</v>
      </c>
    </row>
    <row r="72" spans="1:11">
      <c r="A72" s="4" t="s">
        <v>42</v>
      </c>
      <c r="C72" s="5" t="n">
        <v>4</v>
      </c>
      <c r="E72" s="5" t="n">
        <v>3</v>
      </c>
      <c r="G72" s="5" t="n">
        <v>7</v>
      </c>
      <c r="I72" s="5" t="n">
        <v>6</v>
      </c>
    </row>
    <row r="73" spans="1:11">
      <c r="A73" s="4" t="s">
        <v>47</v>
      </c>
      <c r="C73" s="5" t="n">
        <v>295</v>
      </c>
      <c r="E73" s="5" t="n">
        <v>263</v>
      </c>
      <c r="G73" s="5" t="n">
        <v>572</v>
      </c>
      <c r="I73" s="5" t="n">
        <v>542</v>
      </c>
    </row>
    <row r="74" spans="1:11">
      <c r="A74" s="4" t="s">
        <v>48</v>
      </c>
      <c r="C74" s="5" t="n">
        <v>107</v>
      </c>
      <c r="E74" s="5" t="n">
        <v>86</v>
      </c>
      <c r="G74" s="5" t="n">
        <v>207</v>
      </c>
      <c r="I74" s="5" t="n">
        <v>148</v>
      </c>
    </row>
    <row r="75" spans="1:11">
      <c r="A75" s="4" t="s">
        <v>49</v>
      </c>
      <c r="C75" s="5" t="n">
        <v>29</v>
      </c>
      <c r="E75" s="5" t="n">
        <v>22</v>
      </c>
      <c r="G75" s="5" t="n">
        <v>56</v>
      </c>
      <c r="I75" s="5" t="n">
        <v>39</v>
      </c>
    </row>
    <row r="76" spans="1:11">
      <c r="A76" s="4" t="s">
        <v>50</v>
      </c>
      <c r="C76" s="5" t="n">
        <v>78</v>
      </c>
      <c r="E76" s="5" t="n">
        <v>64</v>
      </c>
      <c r="G76" s="5" t="n">
        <v>151</v>
      </c>
      <c r="I76" s="5" t="n">
        <v>109</v>
      </c>
    </row>
    <row r="77" spans="1:11">
      <c r="A77" s="4" t="s">
        <v>130</v>
      </c>
      <c r="C77" s="5" t="n">
        <v>116</v>
      </c>
      <c r="E77" s="5" t="n">
        <v>100</v>
      </c>
      <c r="G77" s="5" t="n">
        <v>199</v>
      </c>
      <c r="I77" s="5" t="n">
        <v>77</v>
      </c>
    </row>
    <row r="78" spans="1:11">
      <c r="A78" s="4" t="s">
        <v>222</v>
      </c>
      <c r="B78" s="4" t="s">
        <v>44</v>
      </c>
      <c r="C78" s="5" t="n">
        <v>7</v>
      </c>
      <c r="E78" s="5" t="n">
        <v>3</v>
      </c>
      <c r="G78" s="5" t="n">
        <v>11</v>
      </c>
      <c r="I78" s="5" t="n">
        <v>7</v>
      </c>
    </row>
    <row r="79" spans="1:11">
      <c r="A79" s="4" t="s">
        <v>223</v>
      </c>
      <c r="C79" s="5" t="n">
        <v>408</v>
      </c>
      <c r="E79" s="5" t="n">
        <v>384</v>
      </c>
      <c r="G79" s="5" t="n">
        <v>408</v>
      </c>
      <c r="I79" s="5" t="n">
        <v>384</v>
      </c>
    </row>
    <row r="80" spans="1:11">
      <c r="A80" s="4" t="s">
        <v>229</v>
      </c>
    </row>
    <row r="81" spans="1:11">
      <c r="A81" s="3" t="s">
        <v>27</v>
      </c>
    </row>
    <row r="82" spans="1:11">
      <c r="A82" s="4" t="s">
        <v>32</v>
      </c>
      <c r="C82" s="5" t="n">
        <v>5</v>
      </c>
      <c r="E82" s="5" t="n">
        <v>3</v>
      </c>
      <c r="G82" s="5" t="n">
        <v>16</v>
      </c>
      <c r="I82" s="5" t="n">
        <v>4</v>
      </c>
    </row>
    <row r="83" spans="1:11">
      <c r="A83" s="4" t="s">
        <v>226</v>
      </c>
      <c r="C83" s="5" t="n">
        <v>5</v>
      </c>
      <c r="E83" s="5" t="n">
        <v>3</v>
      </c>
      <c r="G83" s="5" t="n">
        <v>16</v>
      </c>
      <c r="I83" s="5" t="n">
        <v>4</v>
      </c>
    </row>
    <row r="84" spans="1:11">
      <c r="A84" s="3" t="s">
        <v>34</v>
      </c>
    </row>
    <row r="85" spans="1:11">
      <c r="A85" s="4" t="s">
        <v>40</v>
      </c>
      <c r="B85" s="4" t="s">
        <v>39</v>
      </c>
      <c r="C85" s="5" t="n">
        <v>54</v>
      </c>
      <c r="E85" s="5" t="n">
        <v>6</v>
      </c>
      <c r="G85" s="5" t="n">
        <v>56</v>
      </c>
    </row>
    <row r="86" spans="1:11">
      <c r="A86" s="4" t="s">
        <v>42</v>
      </c>
      <c r="C86" s="5" t="n">
        <v>5</v>
      </c>
      <c r="E86" s="5" t="n">
        <v>4</v>
      </c>
      <c r="G86" s="5" t="n">
        <v>10</v>
      </c>
      <c r="I86" s="5" t="n">
        <v>9</v>
      </c>
    </row>
    <row r="87" spans="1:11">
      <c r="A87" s="4" t="s">
        <v>43</v>
      </c>
      <c r="B87" s="4" t="s">
        <v>39</v>
      </c>
      <c r="C87" s="5" t="n">
        <v>26</v>
      </c>
      <c r="G87" s="5" t="n">
        <v>53</v>
      </c>
    </row>
    <row r="88" spans="1:11">
      <c r="A88" s="4" t="s">
        <v>46</v>
      </c>
      <c r="C88" s="5" t="n">
        <v>26</v>
      </c>
      <c r="E88" s="5" t="n">
        <v>17</v>
      </c>
      <c r="G88" s="5" t="n">
        <v>49</v>
      </c>
      <c r="I88" s="5" t="n">
        <v>27</v>
      </c>
    </row>
    <row r="89" spans="1:11">
      <c r="A89" s="4" t="s">
        <v>47</v>
      </c>
      <c r="C89" s="5" t="n">
        <v>111</v>
      </c>
      <c r="E89" s="5" t="n">
        <v>27</v>
      </c>
      <c r="G89" s="5" t="n">
        <v>168</v>
      </c>
      <c r="I89" s="5" t="n">
        <v>36</v>
      </c>
    </row>
    <row r="90" spans="1:11">
      <c r="A90" s="4" t="s">
        <v>48</v>
      </c>
      <c r="C90" s="5" t="n">
        <v>-106</v>
      </c>
      <c r="E90" s="5" t="n">
        <v>-24</v>
      </c>
      <c r="G90" s="5" t="n">
        <v>-152</v>
      </c>
      <c r="I90" s="5" t="n">
        <v>-32</v>
      </c>
    </row>
    <row r="91" spans="1:11">
      <c r="A91" s="4" t="s">
        <v>49</v>
      </c>
      <c r="C91" s="5" t="n">
        <v>-29</v>
      </c>
      <c r="E91" s="5" t="n">
        <v>-6</v>
      </c>
      <c r="G91" s="5" t="n">
        <v>-41</v>
      </c>
      <c r="I91" s="5" t="n">
        <v>-8</v>
      </c>
    </row>
    <row r="92" spans="1:11">
      <c r="A92" s="4" t="s">
        <v>50</v>
      </c>
      <c r="C92" s="5" t="n">
        <v>-77</v>
      </c>
      <c r="E92" s="5" t="n">
        <v>-18</v>
      </c>
      <c r="G92" s="5" t="n">
        <v>-111</v>
      </c>
      <c r="I92" s="5" t="n">
        <v>-24</v>
      </c>
    </row>
    <row r="93" spans="1:11">
      <c r="A93" s="4" t="s">
        <v>130</v>
      </c>
      <c r="C93" s="5" t="n">
        <v>-23</v>
      </c>
      <c r="E93" s="5" t="n">
        <v>-27</v>
      </c>
      <c r="G93" s="5" t="n">
        <v>-48</v>
      </c>
      <c r="I93" s="5" t="n">
        <v>-14</v>
      </c>
    </row>
    <row r="94" spans="1:11">
      <c r="A94" s="4" t="s">
        <v>222</v>
      </c>
      <c r="B94" s="4" t="s">
        <v>44</v>
      </c>
      <c r="C94" s="5" t="n">
        <v>6</v>
      </c>
      <c r="E94" s="5" t="n">
        <v>10</v>
      </c>
      <c r="G94" s="5" t="n">
        <v>13</v>
      </c>
      <c r="I94" s="5" t="n">
        <v>22</v>
      </c>
    </row>
    <row r="95" spans="1:11">
      <c r="A95" s="4" t="s">
        <v>223</v>
      </c>
      <c r="C95" s="5" t="n">
        <v>1438</v>
      </c>
      <c r="E95" s="5" t="n">
        <v>1071</v>
      </c>
      <c r="G95" s="5" t="n">
        <v>1438</v>
      </c>
      <c r="I95" s="5" t="n">
        <v>1071</v>
      </c>
    </row>
    <row r="96" spans="1:11">
      <c r="A96" s="4" t="s">
        <v>230</v>
      </c>
    </row>
    <row r="97" spans="1:11">
      <c r="A97" s="3" t="s">
        <v>27</v>
      </c>
    </row>
    <row r="98" spans="1:11">
      <c r="A98" s="4" t="s">
        <v>225</v>
      </c>
      <c r="C98" s="5" t="n">
        <v>-1056</v>
      </c>
      <c r="E98" s="5" t="n">
        <v>-593</v>
      </c>
      <c r="G98" s="5" t="n">
        <v>-2148</v>
      </c>
      <c r="I98" s="5" t="n">
        <v>-1587</v>
      </c>
    </row>
    <row r="99" spans="1:11">
      <c r="A99" s="4" t="s">
        <v>226</v>
      </c>
      <c r="C99" s="5" t="n">
        <v>-1056</v>
      </c>
      <c r="E99" s="5" t="n">
        <v>-593</v>
      </c>
      <c r="G99" s="5" t="n">
        <v>-2148</v>
      </c>
      <c r="I99" s="5" t="n">
        <v>-1587</v>
      </c>
    </row>
    <row r="100" spans="1:11">
      <c r="A100" s="3" t="s">
        <v>34</v>
      </c>
    </row>
    <row r="101" spans="1:11">
      <c r="A101" s="4" t="s">
        <v>36</v>
      </c>
      <c r="C101" s="5" t="n">
        <v>-1055</v>
      </c>
      <c r="E101" s="5" t="n">
        <v>-591</v>
      </c>
      <c r="G101" s="5" t="n">
        <v>-2145</v>
      </c>
      <c r="I101" s="5" t="n">
        <v>-1584</v>
      </c>
    </row>
    <row r="102" spans="1:11">
      <c r="A102" s="4" t="s">
        <v>40</v>
      </c>
      <c r="B102" s="4" t="s">
        <v>39</v>
      </c>
      <c r="C102" s="5" t="n">
        <v>-1</v>
      </c>
      <c r="E102" s="5" t="n">
        <v>-2</v>
      </c>
      <c r="G102" s="5" t="n">
        <v>-3</v>
      </c>
      <c r="I102" s="5" t="n">
        <v>-3</v>
      </c>
    </row>
    <row r="103" spans="1:11">
      <c r="A103" s="4" t="s">
        <v>47</v>
      </c>
      <c r="C103" s="5" t="n">
        <v>-1056</v>
      </c>
      <c r="E103" s="5" t="n">
        <v>-593</v>
      </c>
      <c r="G103" s="5" t="n">
        <v>-2148</v>
      </c>
      <c r="I103" s="5" t="n">
        <v>-1587</v>
      </c>
    </row>
    <row r="104" spans="1:11">
      <c r="A104" s="4" t="s">
        <v>223</v>
      </c>
      <c r="C104" s="7" t="n">
        <v>-327</v>
      </c>
      <c r="E104" s="7" t="n">
        <v>-211</v>
      </c>
      <c r="G104" s="7" t="n">
        <v>-327</v>
      </c>
      <c r="I104" s="7" t="n">
        <v>-211</v>
      </c>
    </row>
    <row r="105" spans="1:11"/>
    <row r="106" spans="1:11">
      <c r="A106" s="4" t="s">
        <v>29</v>
      </c>
      <c r="B106" s="4" t="s">
        <v>55</v>
      </c>
    </row>
    <row r="107" spans="1:11">
      <c r="A107" s="4" t="s">
        <v>30</v>
      </c>
      <c r="B107" s="4" t="s">
        <v>56</v>
      </c>
    </row>
    <row r="108" spans="1:11">
      <c r="A108" s="4" t="s">
        <v>31</v>
      </c>
      <c r="B108" s="4" t="s">
        <v>57</v>
      </c>
    </row>
    <row r="109" spans="1:11">
      <c r="A109" s="4" t="s">
        <v>37</v>
      </c>
      <c r="B109" s="4" t="s">
        <v>58</v>
      </c>
    </row>
    <row r="110" spans="1:11">
      <c r="A110" s="4" t="s">
        <v>39</v>
      </c>
      <c r="B110" s="4" t="s">
        <v>60</v>
      </c>
    </row>
    <row r="111" spans="1:11">
      <c r="A111" s="4" t="s">
        <v>45</v>
      </c>
      <c r="B111" s="4" t="s">
        <v>61</v>
      </c>
    </row>
    <row r="112" spans="1:11">
      <c r="A112" s="4" t="s">
        <v>44</v>
      </c>
      <c r="B112" s="4" t="s">
        <v>231</v>
      </c>
    </row>
  </sheetData>
  <mergeCells count="15">
    <mergeCell ref="A1:B2"/>
    <mergeCell ref="C1:F1"/>
    <mergeCell ref="G1:J1"/>
    <mergeCell ref="C2:D2"/>
    <mergeCell ref="E2:F2"/>
    <mergeCell ref="G2:H2"/>
    <mergeCell ref="I2:J2"/>
    <mergeCell ref="A105:J105"/>
    <mergeCell ref="B106:J106"/>
    <mergeCell ref="B107:J107"/>
    <mergeCell ref="B108:J108"/>
    <mergeCell ref="B109:J109"/>
    <mergeCell ref="B110:J110"/>
    <mergeCell ref="B111:J111"/>
    <mergeCell ref="B112:J1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32</v>
      </c>
      <c r="B1" s="2" t="s">
        <v>24</v>
      </c>
      <c r="D1" s="2" t="s">
        <v>1</v>
      </c>
    </row>
    <row r="2" spans="1:5">
      <c r="B2" s="2" t="s">
        <v>25</v>
      </c>
      <c r="C2" s="2" t="s">
        <v>26</v>
      </c>
      <c r="D2" s="2" t="s">
        <v>25</v>
      </c>
      <c r="E2" s="2" t="s">
        <v>26</v>
      </c>
    </row>
    <row r="3" spans="1:5">
      <c r="A3" s="4" t="s">
        <v>233</v>
      </c>
    </row>
    <row r="4" spans="1:5">
      <c r="A4" s="3" t="s">
        <v>234</v>
      </c>
    </row>
    <row r="5" spans="1:5">
      <c r="A5" s="4" t="s">
        <v>235</v>
      </c>
      <c r="B5" s="7" t="n">
        <v>1561</v>
      </c>
      <c r="C5" s="7" t="n">
        <v>1045</v>
      </c>
      <c r="D5" s="7" t="n">
        <v>2768</v>
      </c>
      <c r="E5" s="7" t="n">
        <v>194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4"/>
    <col customWidth="1" max="5" min="5" width="15"/>
    <col customWidth="1" max="6" min="6" width="14"/>
  </cols>
  <sheetData>
    <row r="1" spans="1:6">
      <c r="A1" s="1" t="s">
        <v>236</v>
      </c>
      <c r="C1" s="2" t="s">
        <v>24</v>
      </c>
      <c r="E1" s="2" t="s">
        <v>1</v>
      </c>
    </row>
    <row r="2" spans="1:6">
      <c r="C2" s="2" t="s">
        <v>25</v>
      </c>
      <c r="D2" s="2" t="s">
        <v>26</v>
      </c>
      <c r="E2" s="2" t="s">
        <v>25</v>
      </c>
      <c r="F2" s="2" t="s">
        <v>26</v>
      </c>
    </row>
    <row r="3" spans="1:6">
      <c r="A3" s="3" t="s">
        <v>237</v>
      </c>
    </row>
    <row r="4" spans="1:6">
      <c r="A4" s="4" t="s">
        <v>238</v>
      </c>
      <c r="C4" s="7" t="n">
        <v>9</v>
      </c>
      <c r="D4" s="7" t="n">
        <v>39</v>
      </c>
      <c r="E4" s="7" t="n">
        <v>21</v>
      </c>
      <c r="F4" s="7" t="n">
        <v>222</v>
      </c>
    </row>
    <row r="5" spans="1:6">
      <c r="A5" s="4" t="s">
        <v>239</v>
      </c>
      <c r="D5" s="5" t="n">
        <v>9</v>
      </c>
      <c r="E5" s="5" t="n">
        <v>2</v>
      </c>
      <c r="F5" s="5" t="n">
        <v>10</v>
      </c>
    </row>
    <row r="6" spans="1:6">
      <c r="A6" s="4" t="s">
        <v>240</v>
      </c>
      <c r="B6" s="4" t="s">
        <v>29</v>
      </c>
      <c r="C6" s="5" t="n">
        <v>9</v>
      </c>
      <c r="D6" s="5" t="n">
        <v>31</v>
      </c>
      <c r="E6" s="5" t="n">
        <v>19</v>
      </c>
      <c r="F6" s="5" t="n">
        <v>213</v>
      </c>
    </row>
    <row r="7" spans="1:6">
      <c r="A7" s="4" t="s">
        <v>241</v>
      </c>
      <c r="B7" s="4" t="s">
        <v>29</v>
      </c>
      <c r="C7" s="7" t="n">
        <v>8</v>
      </c>
      <c r="D7" s="7" t="n">
        <v>28</v>
      </c>
      <c r="E7" s="7" t="n">
        <v>15</v>
      </c>
      <c r="F7" s="7" t="n">
        <v>186</v>
      </c>
    </row>
    <row r="8" spans="1:6"/>
    <row r="9" spans="1:6">
      <c r="A9" s="4" t="s">
        <v>29</v>
      </c>
      <c r="B9" s="4" t="s">
        <v>144</v>
      </c>
    </row>
  </sheetData>
  <mergeCells count="5">
    <mergeCell ref="A1:B2"/>
    <mergeCell ref="C1:D1"/>
    <mergeCell ref="E1:F1"/>
    <mergeCell ref="A8:E8"/>
    <mergeCell ref="B9:E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2</v>
      </c>
      <c r="C1" s="2" t="s">
        <v>24</v>
      </c>
      <c r="E1" s="2" t="s">
        <v>1</v>
      </c>
    </row>
    <row r="2" spans="1:6">
      <c r="C2" s="2" t="s">
        <v>25</v>
      </c>
      <c r="D2" s="2" t="s">
        <v>26</v>
      </c>
      <c r="E2" s="2" t="s">
        <v>25</v>
      </c>
      <c r="F2" s="2" t="s">
        <v>26</v>
      </c>
    </row>
    <row r="3" spans="1:6">
      <c r="A3" s="3" t="s">
        <v>237</v>
      </c>
    </row>
    <row r="4" spans="1:6">
      <c r="A4" s="4" t="s">
        <v>243</v>
      </c>
      <c r="B4" s="4" t="s">
        <v>29</v>
      </c>
      <c r="C4" s="7" t="n">
        <v>9</v>
      </c>
      <c r="D4" s="7" t="n">
        <v>31</v>
      </c>
      <c r="E4" s="7" t="n">
        <v>19</v>
      </c>
      <c r="F4" s="7" t="n">
        <v>213</v>
      </c>
    </row>
    <row r="5" spans="1:6">
      <c r="A5" s="4" t="s">
        <v>244</v>
      </c>
      <c r="B5" s="4" t="s">
        <v>29</v>
      </c>
      <c r="C5" s="7" t="n">
        <v>8</v>
      </c>
      <c r="D5" s="7" t="n">
        <v>28</v>
      </c>
      <c r="E5" s="7" t="n">
        <v>15</v>
      </c>
      <c r="F5" s="5" t="n">
        <v>186</v>
      </c>
    </row>
    <row r="6" spans="1:6">
      <c r="A6" s="4" t="s">
        <v>245</v>
      </c>
    </row>
    <row r="7" spans="1:6">
      <c r="A7" s="3" t="s">
        <v>237</v>
      </c>
    </row>
    <row r="8" spans="1:6">
      <c r="A8" s="4" t="s">
        <v>243</v>
      </c>
      <c r="F8" s="5" t="n">
        <v>174</v>
      </c>
    </row>
    <row r="9" spans="1:6">
      <c r="A9" s="4" t="s">
        <v>244</v>
      </c>
      <c r="F9" s="7" t="n">
        <v>151</v>
      </c>
    </row>
    <row r="10" spans="1:6"/>
    <row r="11" spans="1:6">
      <c r="A11" s="4" t="s">
        <v>29</v>
      </c>
      <c r="B11" s="4" t="s">
        <v>144</v>
      </c>
    </row>
  </sheetData>
  <mergeCells count="5">
    <mergeCell ref="A1:B2"/>
    <mergeCell ref="C1:D1"/>
    <mergeCell ref="E1:F1"/>
    <mergeCell ref="A10:E10"/>
    <mergeCell ref="B11:E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46</v>
      </c>
      <c r="B1" s="2" t="s">
        <v>24</v>
      </c>
      <c r="D1" s="2" t="s">
        <v>1</v>
      </c>
    </row>
    <row r="2" spans="1:5">
      <c r="B2" s="2" t="s">
        <v>25</v>
      </c>
      <c r="C2" s="2" t="s">
        <v>26</v>
      </c>
      <c r="D2" s="2" t="s">
        <v>25</v>
      </c>
      <c r="E2" s="2" t="s">
        <v>26</v>
      </c>
    </row>
    <row r="3" spans="1:5">
      <c r="A3" s="4" t="s">
        <v>247</v>
      </c>
    </row>
    <row r="4" spans="1:5">
      <c r="A4" s="3" t="s">
        <v>248</v>
      </c>
    </row>
    <row r="5" spans="1:5">
      <c r="A5" s="4" t="s">
        <v>249</v>
      </c>
      <c r="B5" s="7" t="n">
        <v>60</v>
      </c>
      <c r="C5" s="7" t="n">
        <v>54</v>
      </c>
      <c r="D5" s="7" t="n">
        <v>120</v>
      </c>
      <c r="E5" s="7" t="n">
        <v>109</v>
      </c>
    </row>
    <row r="6" spans="1:5">
      <c r="A6" s="4" t="s">
        <v>250</v>
      </c>
      <c r="B6" s="5" t="n">
        <v>75</v>
      </c>
      <c r="C6" s="5" t="n">
        <v>79</v>
      </c>
      <c r="D6" s="5" t="n">
        <v>151</v>
      </c>
      <c r="E6" s="5" t="n">
        <v>158</v>
      </c>
    </row>
    <row r="7" spans="1:5">
      <c r="A7" s="4" t="s">
        <v>251</v>
      </c>
      <c r="B7" s="5" t="n">
        <v>-100</v>
      </c>
      <c r="C7" s="5" t="n">
        <v>-101</v>
      </c>
      <c r="D7" s="5" t="n">
        <v>-201</v>
      </c>
      <c r="E7" s="5" t="n">
        <v>-202</v>
      </c>
    </row>
    <row r="8" spans="1:5">
      <c r="A8" s="4" t="s">
        <v>252</v>
      </c>
      <c r="B8" s="5" t="n">
        <v>1</v>
      </c>
      <c r="C8" s="5" t="n">
        <v>2</v>
      </c>
      <c r="D8" s="5" t="n">
        <v>2</v>
      </c>
      <c r="E8" s="5" t="n">
        <v>5</v>
      </c>
    </row>
    <row r="9" spans="1:5">
      <c r="A9" s="4" t="s">
        <v>253</v>
      </c>
      <c r="B9" s="5" t="n">
        <v>43</v>
      </c>
      <c r="C9" s="5" t="n">
        <v>45</v>
      </c>
      <c r="D9" s="5" t="n">
        <v>87</v>
      </c>
      <c r="E9" s="5" t="n">
        <v>89</v>
      </c>
    </row>
    <row r="10" spans="1:5">
      <c r="A10" s="4" t="s">
        <v>254</v>
      </c>
      <c r="B10" s="5" t="n">
        <v>79</v>
      </c>
      <c r="C10" s="5" t="n">
        <v>79</v>
      </c>
      <c r="D10" s="5" t="n">
        <v>159</v>
      </c>
      <c r="E10" s="5" t="n">
        <v>159</v>
      </c>
    </row>
    <row r="11" spans="1:5">
      <c r="A11" s="4" t="s">
        <v>255</v>
      </c>
    </row>
    <row r="12" spans="1:5">
      <c r="A12" s="3" t="s">
        <v>248</v>
      </c>
    </row>
    <row r="13" spans="1:5">
      <c r="A13" s="4" t="s">
        <v>249</v>
      </c>
      <c r="B13" s="5" t="n">
        <v>4</v>
      </c>
      <c r="C13" s="5" t="n">
        <v>4</v>
      </c>
      <c r="D13" s="5" t="n">
        <v>8</v>
      </c>
      <c r="E13" s="5" t="n">
        <v>8</v>
      </c>
    </row>
    <row r="14" spans="1:5">
      <c r="A14" s="4" t="s">
        <v>250</v>
      </c>
      <c r="B14" s="5" t="n">
        <v>6</v>
      </c>
      <c r="C14" s="5" t="n">
        <v>6</v>
      </c>
      <c r="D14" s="5" t="n">
        <v>11</v>
      </c>
      <c r="E14" s="5" t="n">
        <v>12</v>
      </c>
    </row>
    <row r="15" spans="1:5">
      <c r="A15" s="4" t="s">
        <v>253</v>
      </c>
      <c r="B15" s="5" t="n">
        <v>1</v>
      </c>
      <c r="C15" s="5" t="n">
        <v>2</v>
      </c>
      <c r="D15" s="5" t="n">
        <v>3</v>
      </c>
      <c r="E15" s="5" t="n">
        <v>4</v>
      </c>
    </row>
    <row r="16" spans="1:5">
      <c r="A16" s="4" t="s">
        <v>254</v>
      </c>
      <c r="B16" s="7" t="n">
        <v>11</v>
      </c>
      <c r="C16" s="7" t="n">
        <v>12</v>
      </c>
      <c r="D16" s="7" t="n">
        <v>22</v>
      </c>
      <c r="E16" s="7" t="n">
        <v>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24</v>
      </c>
      <c r="D1" s="2" t="s">
        <v>1</v>
      </c>
    </row>
    <row r="2" spans="1:5">
      <c r="B2" s="2" t="s">
        <v>25</v>
      </c>
      <c r="C2" s="2" t="s">
        <v>26</v>
      </c>
      <c r="D2" s="2" t="s">
        <v>25</v>
      </c>
      <c r="E2" s="2" t="s">
        <v>26</v>
      </c>
    </row>
    <row r="3" spans="1:5">
      <c r="A3" s="4" t="s">
        <v>50</v>
      </c>
      <c r="B3" s="7" t="n">
        <v>196</v>
      </c>
      <c r="C3" s="7" t="n">
        <v>-77</v>
      </c>
      <c r="D3" s="7" t="n">
        <v>712</v>
      </c>
      <c r="E3" s="7" t="n">
        <v>256</v>
      </c>
    </row>
    <row r="4" spans="1:5">
      <c r="A4" s="3" t="s">
        <v>67</v>
      </c>
    </row>
    <row r="5" spans="1:5">
      <c r="A5" s="4" t="s">
        <v>68</v>
      </c>
      <c r="D5" s="5" t="n">
        <v>-19</v>
      </c>
      <c r="E5" s="5" t="n">
        <v>41</v>
      </c>
    </row>
    <row r="6" spans="1:5">
      <c r="A6" s="4" t="s">
        <v>69</v>
      </c>
      <c r="B6" s="5" t="n">
        <v>33</v>
      </c>
      <c r="C6" s="5" t="n">
        <v>36</v>
      </c>
      <c r="D6" s="5" t="n">
        <v>67</v>
      </c>
      <c r="E6" s="5" t="n">
        <v>72</v>
      </c>
    </row>
    <row r="7" spans="1:5">
      <c r="A7" s="4" t="s">
        <v>70</v>
      </c>
      <c r="B7" s="5" t="n">
        <v>33</v>
      </c>
      <c r="C7" s="5" t="n">
        <v>36</v>
      </c>
      <c r="D7" s="5" t="n">
        <v>48</v>
      </c>
      <c r="E7" s="5" t="n">
        <v>113</v>
      </c>
    </row>
    <row r="8" spans="1:5">
      <c r="A8" s="4" t="s">
        <v>71</v>
      </c>
      <c r="B8" s="7" t="n">
        <v>229</v>
      </c>
      <c r="C8" s="7" t="n">
        <v>-41</v>
      </c>
      <c r="D8" s="7" t="n">
        <v>760</v>
      </c>
      <c r="E8" s="7" t="n">
        <v>3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24</v>
      </c>
      <c r="D1" s="2" t="s">
        <v>1</v>
      </c>
    </row>
    <row r="2" spans="1:5">
      <c r="B2" s="2" t="s">
        <v>25</v>
      </c>
      <c r="C2" s="2" t="s">
        <v>26</v>
      </c>
      <c r="D2" s="2" t="s">
        <v>25</v>
      </c>
      <c r="E2" s="2" t="s">
        <v>26</v>
      </c>
    </row>
    <row r="3" spans="1:5">
      <c r="A3" s="4" t="s">
        <v>257</v>
      </c>
      <c r="B3" s="7" t="n">
        <v>32</v>
      </c>
      <c r="C3" s="7" t="n">
        <v>27</v>
      </c>
      <c r="D3" s="7" t="n">
        <v>62</v>
      </c>
      <c r="E3" s="7" t="n">
        <v>49</v>
      </c>
    </row>
    <row r="4" spans="1:5">
      <c r="A4" s="4" t="s">
        <v>258</v>
      </c>
      <c r="B4" s="5" t="n">
        <v>-6</v>
      </c>
      <c r="C4" s="5" t="n">
        <v>-10</v>
      </c>
      <c r="D4" s="5" t="n">
        <v>-13</v>
      </c>
      <c r="E4" s="5" t="n">
        <v>-22</v>
      </c>
    </row>
    <row r="5" spans="1:5">
      <c r="A5" s="4" t="s">
        <v>259</v>
      </c>
      <c r="B5" s="5" t="n">
        <v>26</v>
      </c>
      <c r="C5" s="5" t="n">
        <v>17</v>
      </c>
      <c r="D5" s="5" t="n">
        <v>49</v>
      </c>
      <c r="E5" s="5" t="n">
        <v>27</v>
      </c>
    </row>
    <row r="6" spans="1:5">
      <c r="A6" s="4" t="s">
        <v>260</v>
      </c>
      <c r="E6" s="5" t="n">
        <v>4</v>
      </c>
    </row>
    <row r="7" spans="1:5">
      <c r="A7" s="4" t="s">
        <v>261</v>
      </c>
      <c r="B7" s="7" t="n">
        <v>26</v>
      </c>
      <c r="C7" s="7" t="n">
        <v>17</v>
      </c>
      <c r="D7" s="7" t="n">
        <v>49</v>
      </c>
      <c r="E7" s="7" t="n">
        <v>3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62</v>
      </c>
      <c r="C1" s="2" t="s">
        <v>25</v>
      </c>
      <c r="D1" s="2" t="s">
        <v>73</v>
      </c>
    </row>
    <row r="2" spans="1:4">
      <c r="A2" s="3" t="s">
        <v>263</v>
      </c>
    </row>
    <row r="3" spans="1:4">
      <c r="A3" s="4" t="s">
        <v>116</v>
      </c>
      <c r="C3" s="7" t="n">
        <v>4447</v>
      </c>
      <c r="D3" s="7" t="n">
        <v>4447</v>
      </c>
    </row>
    <row r="4" spans="1:4">
      <c r="A4" s="4" t="s">
        <v>264</v>
      </c>
      <c r="C4" s="5" t="n">
        <v>545</v>
      </c>
      <c r="D4" s="5" t="n">
        <v>558</v>
      </c>
    </row>
    <row r="5" spans="1:4">
      <c r="A5" s="4" t="s">
        <v>265</v>
      </c>
      <c r="B5" s="4" t="s">
        <v>29</v>
      </c>
      <c r="C5" s="7" t="n">
        <v>4992</v>
      </c>
      <c r="D5" s="7" t="n">
        <v>5005</v>
      </c>
    </row>
    <row r="6" spans="1:4"/>
    <row r="7" spans="1:4">
      <c r="A7" s="4" t="s">
        <v>29</v>
      </c>
      <c r="B7" s="4" t="s">
        <v>106</v>
      </c>
    </row>
  </sheetData>
  <mergeCells count="3">
    <mergeCell ref="A1:B1"/>
    <mergeCell ref="A6:C6"/>
    <mergeCell ref="B7:C7"/>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66</v>
      </c>
      <c r="C1" s="2" t="s">
        <v>25</v>
      </c>
      <c r="D1" s="2" t="s">
        <v>73</v>
      </c>
    </row>
    <row r="2" spans="1:4">
      <c r="A2" s="3" t="s">
        <v>267</v>
      </c>
    </row>
    <row r="3" spans="1:4">
      <c r="A3" s="4" t="s">
        <v>159</v>
      </c>
      <c r="B3" s="4" t="s">
        <v>29</v>
      </c>
      <c r="C3" s="7" t="n">
        <v>1501</v>
      </c>
      <c r="D3" s="7" t="n">
        <v>1529</v>
      </c>
    </row>
    <row r="4" spans="1:4">
      <c r="A4" s="4" t="s">
        <v>268</v>
      </c>
      <c r="B4" s="4" t="s">
        <v>30</v>
      </c>
      <c r="C4" s="5" t="n">
        <v>1471</v>
      </c>
      <c r="D4" s="5" t="n">
        <v>1460</v>
      </c>
    </row>
    <row r="5" spans="1:4">
      <c r="A5" s="4" t="s">
        <v>269</v>
      </c>
      <c r="C5" s="5" t="n">
        <v>129</v>
      </c>
      <c r="D5" s="5" t="n">
        <v>99</v>
      </c>
    </row>
    <row r="6" spans="1:4">
      <c r="A6" s="4" t="s">
        <v>270</v>
      </c>
      <c r="B6" s="4" t="s">
        <v>31</v>
      </c>
      <c r="C6" s="5" t="n">
        <v>842</v>
      </c>
      <c r="D6" s="5" t="n">
        <v>692</v>
      </c>
    </row>
    <row r="7" spans="1:4">
      <c r="A7" s="4" t="s">
        <v>271</v>
      </c>
      <c r="B7" s="4" t="s">
        <v>37</v>
      </c>
      <c r="C7" s="7" t="n">
        <v>3943</v>
      </c>
      <c r="D7" s="7" t="n">
        <v>3780</v>
      </c>
    </row>
    <row r="8" spans="1:4"/>
    <row r="9" spans="1:4">
      <c r="A9" s="4" t="s">
        <v>29</v>
      </c>
      <c r="B9" s="4" t="s">
        <v>272</v>
      </c>
    </row>
    <row r="10" spans="1:4">
      <c r="A10" s="4" t="s">
        <v>30</v>
      </c>
      <c r="B10" s="4" t="s">
        <v>273</v>
      </c>
    </row>
    <row r="11" spans="1:4">
      <c r="A11" s="4" t="s">
        <v>31</v>
      </c>
      <c r="B11" s="4" t="s">
        <v>274</v>
      </c>
    </row>
    <row r="12" spans="1:4">
      <c r="A12" s="4" t="s">
        <v>37</v>
      </c>
      <c r="B12" s="4" t="s">
        <v>107</v>
      </c>
    </row>
  </sheetData>
  <mergeCells count="6">
    <mergeCell ref="A1:B1"/>
    <mergeCell ref="A8:C8"/>
    <mergeCell ref="B9:C9"/>
    <mergeCell ref="B10:C10"/>
    <mergeCell ref="B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5</v>
      </c>
      <c r="C1" s="2" t="s">
        <v>73</v>
      </c>
    </row>
    <row r="2" spans="1:3">
      <c r="A2" s="3" t="s">
        <v>267</v>
      </c>
    </row>
    <row r="3" spans="1:3">
      <c r="A3" s="4" t="s">
        <v>276</v>
      </c>
      <c r="B3" s="7" t="n">
        <v>56</v>
      </c>
      <c r="C3" s="7" t="n">
        <v>56</v>
      </c>
    </row>
    <row r="4" spans="1:3">
      <c r="A4" s="4" t="s">
        <v>277</v>
      </c>
      <c r="B4" s="7" t="n">
        <v>101</v>
      </c>
      <c r="C4" s="7" t="n">
        <v>1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8</v>
      </c>
      <c r="C1" s="2" t="s">
        <v>25</v>
      </c>
      <c r="D1" s="2" t="s">
        <v>73</v>
      </c>
    </row>
    <row r="2" spans="1:4">
      <c r="A2" s="4" t="s">
        <v>118</v>
      </c>
      <c r="B2" s="4" t="s">
        <v>29</v>
      </c>
      <c r="C2" s="7" t="n">
        <v>3943</v>
      </c>
      <c r="D2" s="7" t="n">
        <v>3780</v>
      </c>
    </row>
    <row r="3" spans="1:4">
      <c r="A3" s="4" t="s">
        <v>279</v>
      </c>
    </row>
    <row r="4" spans="1:4">
      <c r="A4" s="4" t="s">
        <v>118</v>
      </c>
      <c r="C4" s="7" t="n">
        <v>65</v>
      </c>
    </row>
    <row r="5" spans="1:4"/>
    <row r="6" spans="1:4">
      <c r="A6" s="4" t="s">
        <v>29</v>
      </c>
      <c r="B6" s="4" t="s">
        <v>107</v>
      </c>
    </row>
  </sheetData>
  <mergeCells count="3">
    <mergeCell ref="A1:B1"/>
    <mergeCell ref="A5:C5"/>
    <mergeCell ref="B6:C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280</v>
      </c>
      <c r="B1" s="2" t="s">
        <v>25</v>
      </c>
      <c r="C1" s="2" t="s">
        <v>73</v>
      </c>
      <c r="D1" s="2" t="s">
        <v>281</v>
      </c>
    </row>
    <row r="2" spans="1:4">
      <c r="A2" s="3" t="s">
        <v>282</v>
      </c>
    </row>
    <row r="3" spans="1:4">
      <c r="A3" s="4" t="s">
        <v>283</v>
      </c>
      <c r="B3" s="5" t="n">
        <v>1100000000</v>
      </c>
      <c r="C3" s="5" t="n">
        <v>1100000000</v>
      </c>
    </row>
    <row r="4" spans="1:4">
      <c r="A4" s="4" t="s">
        <v>113</v>
      </c>
      <c r="B4" s="5" t="n">
        <v>802680000</v>
      </c>
      <c r="C4" s="5" t="n">
        <v>831242000</v>
      </c>
      <c r="D4" s="5" t="n">
        <v>847599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284</v>
      </c>
      <c r="B1" s="2" t="s">
        <v>1</v>
      </c>
    </row>
    <row r="2" spans="1:5">
      <c r="B2" s="2" t="s">
        <v>25</v>
      </c>
      <c r="C2" s="2" t="s">
        <v>285</v>
      </c>
      <c r="D2" s="2" t="s">
        <v>286</v>
      </c>
      <c r="E2" s="2" t="s">
        <v>287</v>
      </c>
    </row>
    <row r="3" spans="1:5">
      <c r="A3" s="3" t="s">
        <v>282</v>
      </c>
    </row>
    <row r="4" spans="1:5">
      <c r="A4" s="4" t="s">
        <v>288</v>
      </c>
      <c r="B4" s="4" t="s">
        <v>289</v>
      </c>
    </row>
    <row r="5" spans="1:5">
      <c r="A5" s="4" t="s">
        <v>290</v>
      </c>
      <c r="B5" s="5" t="n">
        <v>42326545</v>
      </c>
      <c r="C5" s="5" t="n">
        <v>40391196</v>
      </c>
    </row>
    <row r="6" spans="1:5">
      <c r="A6" s="4" t="s">
        <v>291</v>
      </c>
      <c r="D6" s="4" t="s">
        <v>292</v>
      </c>
      <c r="E6" s="4" t="s">
        <v>292</v>
      </c>
    </row>
    <row r="7" spans="1:5">
      <c r="A7" s="4" t="s">
        <v>293</v>
      </c>
      <c r="B7" s="4" t="s">
        <v>2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4"/>
    <col customWidth="1" max="5" min="5" width="16"/>
  </cols>
  <sheetData>
    <row r="1" spans="1:5">
      <c r="A1" s="1" t="s">
        <v>295</v>
      </c>
      <c r="C1" s="2" t="s">
        <v>1</v>
      </c>
      <c r="E1" s="2" t="s">
        <v>296</v>
      </c>
    </row>
    <row r="2" spans="1:5">
      <c r="C2" s="2" t="s">
        <v>25</v>
      </c>
      <c r="E2" s="2" t="s">
        <v>73</v>
      </c>
    </row>
    <row r="3" spans="1:5">
      <c r="A3" s="3" t="s">
        <v>282</v>
      </c>
    </row>
    <row r="4" spans="1:5">
      <c r="A4" s="4" t="s">
        <v>297</v>
      </c>
      <c r="C4" s="5" t="n">
        <v>831242</v>
      </c>
      <c r="E4" s="5" t="n">
        <v>847599</v>
      </c>
    </row>
    <row r="5" spans="1:5">
      <c r="A5" s="4" t="s">
        <v>298</v>
      </c>
      <c r="E5" s="5" t="n">
        <v>2</v>
      </c>
    </row>
    <row r="6" spans="1:5">
      <c r="A6" s="4" t="s">
        <v>299</v>
      </c>
      <c r="C6" s="5" t="n">
        <v>-28562</v>
      </c>
      <c r="E6" s="5" t="n">
        <v>-16359</v>
      </c>
    </row>
    <row r="7" spans="1:5">
      <c r="A7" s="4" t="s">
        <v>300</v>
      </c>
      <c r="C7" s="5" t="n">
        <v>802680</v>
      </c>
      <c r="E7" s="5" t="n">
        <v>831242</v>
      </c>
    </row>
    <row r="8" spans="1:5">
      <c r="A8" s="4" t="s">
        <v>301</v>
      </c>
      <c r="C8" s="7" t="n">
        <v>1536</v>
      </c>
      <c r="D8" s="4" t="s">
        <v>29</v>
      </c>
      <c r="E8" s="7" t="n">
        <v>1566</v>
      </c>
    </row>
    <row r="9" spans="1:5">
      <c r="A9" s="4" t="s">
        <v>302</v>
      </c>
      <c r="C9" s="5" t="n">
        <v>0</v>
      </c>
      <c r="E9" s="5" t="n">
        <v>0</v>
      </c>
    </row>
    <row r="10" spans="1:5">
      <c r="A10" s="4" t="s">
        <v>303</v>
      </c>
      <c r="B10" s="4" t="s">
        <v>29</v>
      </c>
      <c r="C10" s="5" t="n">
        <v>1483</v>
      </c>
      <c r="E10" s="5" t="n">
        <v>1536</v>
      </c>
    </row>
    <row r="11" spans="1:5">
      <c r="A11" s="4" t="s">
        <v>304</v>
      </c>
    </row>
    <row r="12" spans="1:5">
      <c r="A12" s="3" t="s">
        <v>282</v>
      </c>
    </row>
    <row r="13" spans="1:5">
      <c r="A13" s="4" t="s">
        <v>305</v>
      </c>
      <c r="C13" s="7" t="n">
        <v>-53</v>
      </c>
      <c r="E13" s="7" t="n">
        <v>-30</v>
      </c>
    </row>
    <row r="14" spans="1:5"/>
    <row r="15" spans="1:5">
      <c r="A15" s="4" t="s">
        <v>29</v>
      </c>
      <c r="B15" s="4" t="s">
        <v>108</v>
      </c>
    </row>
  </sheetData>
  <mergeCells count="5">
    <mergeCell ref="A1:B2"/>
    <mergeCell ref="C1:D1"/>
    <mergeCell ref="C2:D2"/>
    <mergeCell ref="A14:D14"/>
    <mergeCell ref="B15:D15"/>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24</v>
      </c>
      <c r="D1" s="2" t="s">
        <v>1</v>
      </c>
    </row>
    <row r="2" spans="1:5">
      <c r="B2" s="2" t="s">
        <v>25</v>
      </c>
      <c r="C2" s="2" t="s">
        <v>26</v>
      </c>
      <c r="D2" s="2" t="s">
        <v>25</v>
      </c>
      <c r="E2" s="2" t="s">
        <v>26</v>
      </c>
    </row>
    <row r="3" spans="1:5">
      <c r="A3" s="3" t="s">
        <v>307</v>
      </c>
    </row>
    <row r="4" spans="1:5">
      <c r="A4" s="4" t="s">
        <v>50</v>
      </c>
      <c r="B4" s="7" t="n">
        <v>196</v>
      </c>
      <c r="C4" s="7" t="n">
        <v>-77</v>
      </c>
      <c r="D4" s="7" t="n">
        <v>712</v>
      </c>
      <c r="E4" s="7" t="n">
        <v>256</v>
      </c>
    </row>
    <row r="5" spans="1:5">
      <c r="A5" s="4" t="s">
        <v>308</v>
      </c>
      <c r="B5" s="10" t="n">
        <v>816.1</v>
      </c>
      <c r="C5" s="5" t="n">
        <v>847</v>
      </c>
      <c r="D5" s="10" t="n">
        <v>822.6</v>
      </c>
      <c r="E5" s="10" t="n">
        <v>847.3</v>
      </c>
    </row>
    <row r="6" spans="1:5">
      <c r="A6" s="4" t="s">
        <v>309</v>
      </c>
      <c r="B6" s="8" t="n">
        <v>0.24</v>
      </c>
      <c r="C6" s="8" t="n">
        <v>-0.09</v>
      </c>
      <c r="D6" s="8" t="n">
        <v>0.86</v>
      </c>
      <c r="E6" s="8" t="n">
        <v>0.3</v>
      </c>
    </row>
    <row r="7" spans="1:5">
      <c r="A7" s="3" t="s">
        <v>310</v>
      </c>
    </row>
    <row r="8" spans="1:5">
      <c r="A8" s="4" t="s">
        <v>50</v>
      </c>
      <c r="B8" s="7" t="n">
        <v>196</v>
      </c>
      <c r="C8" s="7" t="n">
        <v>-77</v>
      </c>
      <c r="D8" s="7" t="n">
        <v>712</v>
      </c>
      <c r="E8" s="7" t="n">
        <v>256</v>
      </c>
    </row>
    <row r="9" spans="1:5">
      <c r="A9" s="4" t="s">
        <v>308</v>
      </c>
      <c r="B9" s="10" t="n">
        <v>816.1</v>
      </c>
      <c r="C9" s="5" t="n">
        <v>847</v>
      </c>
      <c r="D9" s="10" t="n">
        <v>822.6</v>
      </c>
      <c r="E9" s="10" t="n">
        <v>847.3</v>
      </c>
    </row>
    <row r="10" spans="1:5">
      <c r="A10" s="4" t="s">
        <v>311</v>
      </c>
      <c r="B10" s="10" t="n">
        <v>2.7</v>
      </c>
      <c r="C10" s="10" t="n">
        <v>2.9</v>
      </c>
      <c r="D10" s="10" t="n">
        <v>2.6</v>
      </c>
      <c r="E10" s="10" t="n">
        <v>2.8</v>
      </c>
    </row>
    <row r="11" spans="1:5">
      <c r="A11" s="4" t="s">
        <v>312</v>
      </c>
      <c r="B11" s="10" t="n">
        <v>818.8</v>
      </c>
      <c r="C11" s="10" t="n">
        <v>849.9</v>
      </c>
      <c r="D11" s="10" t="n">
        <v>825.2</v>
      </c>
      <c r="E11" s="10" t="n">
        <v>850.1</v>
      </c>
    </row>
    <row r="12" spans="1:5">
      <c r="A12" s="4" t="s">
        <v>309</v>
      </c>
      <c r="B12" s="8" t="n">
        <v>0.24</v>
      </c>
      <c r="C12" s="8" t="n">
        <v>-0.09</v>
      </c>
      <c r="D12" s="8" t="n">
        <v>0.86</v>
      </c>
      <c r="E12" s="8" t="n">
        <v>0.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313</v>
      </c>
      <c r="B1" s="2" t="s">
        <v>24</v>
      </c>
      <c r="D1" s="2" t="s">
        <v>1</v>
      </c>
    </row>
    <row r="2" spans="1:5">
      <c r="B2" s="2" t="s">
        <v>25</v>
      </c>
      <c r="C2" s="2" t="s">
        <v>26</v>
      </c>
      <c r="D2" s="2" t="s">
        <v>25</v>
      </c>
      <c r="E2" s="2" t="s">
        <v>26</v>
      </c>
    </row>
    <row r="3" spans="1:5">
      <c r="A3" s="3" t="s">
        <v>314</v>
      </c>
    </row>
    <row r="4" spans="1:5">
      <c r="A4" s="4" t="s">
        <v>315</v>
      </c>
      <c r="B4" s="7" t="n">
        <v>24861</v>
      </c>
      <c r="C4" s="7" t="n">
        <v>25558</v>
      </c>
      <c r="D4" s="7" t="n">
        <v>24714</v>
      </c>
      <c r="E4" s="7" t="n">
        <v>25352</v>
      </c>
    </row>
    <row r="5" spans="1:5">
      <c r="A5" s="4" t="s">
        <v>316</v>
      </c>
      <c r="B5" s="5" t="n">
        <v>196</v>
      </c>
      <c r="C5" s="5" t="n">
        <v>-77</v>
      </c>
      <c r="D5" s="5" t="n">
        <v>712</v>
      </c>
      <c r="E5" s="5" t="n">
        <v>256</v>
      </c>
    </row>
    <row r="6" spans="1:5">
      <c r="A6" s="4" t="s">
        <v>317</v>
      </c>
      <c r="B6" s="5" t="n">
        <v>-853</v>
      </c>
      <c r="C6" s="5" t="n">
        <v>-121</v>
      </c>
      <c r="D6" s="5" t="n">
        <v>-1090</v>
      </c>
      <c r="E6" s="5" t="n">
        <v>-121</v>
      </c>
    </row>
    <row r="7" spans="1:5">
      <c r="A7" s="4" t="s">
        <v>318</v>
      </c>
      <c r="B7" s="5" t="n">
        <v>-155</v>
      </c>
      <c r="C7" s="5" t="n">
        <v>-136</v>
      </c>
      <c r="D7" s="5" t="n">
        <v>-287</v>
      </c>
      <c r="E7" s="5" t="n">
        <v>-263</v>
      </c>
    </row>
    <row r="8" spans="1:5">
      <c r="A8" s="4" t="s">
        <v>319</v>
      </c>
      <c r="B8" s="7" t="n">
        <v>24049</v>
      </c>
      <c r="C8" s="7" t="n">
        <v>25224</v>
      </c>
      <c r="D8" s="7" t="n">
        <v>24049</v>
      </c>
      <c r="E8" s="7" t="n">
        <v>2522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s>
  <sheetData>
    <row r="1" spans="1:5">
      <c r="A1" s="1" t="s">
        <v>72</v>
      </c>
      <c r="C1" s="2" t="s">
        <v>25</v>
      </c>
      <c r="E1" s="2" t="s">
        <v>73</v>
      </c>
    </row>
    <row r="2" spans="1:5">
      <c r="A2" s="3" t="s">
        <v>74</v>
      </c>
    </row>
    <row r="3" spans="1:5">
      <c r="A3" s="4" t="s">
        <v>75</v>
      </c>
      <c r="C3" s="7" t="n">
        <v>873</v>
      </c>
      <c r="D3" s="4" t="s">
        <v>29</v>
      </c>
      <c r="E3" s="7" t="n">
        <v>1195</v>
      </c>
    </row>
    <row r="4" spans="1:5">
      <c r="A4" s="4" t="s">
        <v>76</v>
      </c>
      <c r="B4" s="4" t="s">
        <v>30</v>
      </c>
      <c r="C4" s="5" t="n">
        <v>2625</v>
      </c>
      <c r="E4" s="5" t="n">
        <v>2712</v>
      </c>
    </row>
    <row r="5" spans="1:5">
      <c r="A5" s="4" t="s">
        <v>77</v>
      </c>
      <c r="C5" s="5" t="n">
        <v>1221</v>
      </c>
      <c r="E5" s="5" t="n">
        <v>1075</v>
      </c>
    </row>
    <row r="6" spans="1:5">
      <c r="A6" s="4" t="s">
        <v>78</v>
      </c>
      <c r="B6" s="4" t="s">
        <v>31</v>
      </c>
      <c r="C6" s="5" t="n">
        <v>456</v>
      </c>
      <c r="E6" s="5" t="n">
        <v>425</v>
      </c>
    </row>
    <row r="7" spans="1:5">
      <c r="A7" s="4" t="s">
        <v>79</v>
      </c>
      <c r="C7" s="5" t="n">
        <v>5175</v>
      </c>
      <c r="E7" s="5" t="n">
        <v>5407</v>
      </c>
    </row>
    <row r="8" spans="1:5">
      <c r="A8" s="4" t="s">
        <v>80</v>
      </c>
      <c r="B8" s="4" t="s">
        <v>31</v>
      </c>
      <c r="C8" s="5" t="n">
        <v>860</v>
      </c>
      <c r="E8" s="5" t="n">
        <v>865</v>
      </c>
    </row>
    <row r="9" spans="1:5">
      <c r="A9" s="4" t="s">
        <v>81</v>
      </c>
      <c r="C9" s="5" t="n">
        <v>53272</v>
      </c>
      <c r="E9" s="5" t="n">
        <v>52778</v>
      </c>
    </row>
    <row r="10" spans="1:5">
      <c r="A10" s="4" t="s">
        <v>82</v>
      </c>
      <c r="C10" s="5" t="n">
        <v>-19028</v>
      </c>
      <c r="E10" s="5" t="n">
        <v>-18305</v>
      </c>
    </row>
    <row r="11" spans="1:5">
      <c r="A11" s="4" t="s">
        <v>83</v>
      </c>
      <c r="C11" s="5" t="n">
        <v>34244</v>
      </c>
      <c r="E11" s="5" t="n">
        <v>34473</v>
      </c>
    </row>
    <row r="12" spans="1:5">
      <c r="A12" s="4" t="s">
        <v>84</v>
      </c>
      <c r="C12" s="5" t="n">
        <v>186</v>
      </c>
      <c r="E12" s="5" t="n">
        <v>186</v>
      </c>
    </row>
    <row r="13" spans="1:5">
      <c r="A13" s="4" t="s">
        <v>85</v>
      </c>
      <c r="C13" s="5" t="n">
        <v>925</v>
      </c>
      <c r="E13" s="5" t="n">
        <v>670</v>
      </c>
    </row>
    <row r="14" spans="1:5">
      <c r="A14" s="4" t="s">
        <v>86</v>
      </c>
      <c r="C14" s="5" t="n">
        <v>41390</v>
      </c>
      <c r="E14" s="5" t="n">
        <v>41601</v>
      </c>
    </row>
    <row r="15" spans="1:5">
      <c r="A15" s="3" t="s">
        <v>87</v>
      </c>
    </row>
    <row r="16" spans="1:5">
      <c r="A16" s="4" t="s">
        <v>88</v>
      </c>
      <c r="B16" s="4" t="s">
        <v>37</v>
      </c>
      <c r="C16" s="5" t="n">
        <v>202</v>
      </c>
      <c r="E16" s="5" t="n">
        <v>202</v>
      </c>
    </row>
    <row r="17" spans="1:5">
      <c r="A17" s="4" t="s">
        <v>89</v>
      </c>
      <c r="B17" s="4" t="s">
        <v>30</v>
      </c>
      <c r="C17" s="5" t="n">
        <v>3923</v>
      </c>
      <c r="E17" s="5" t="n">
        <v>3877</v>
      </c>
    </row>
    <row r="18" spans="1:5">
      <c r="A18" s="4" t="s">
        <v>90</v>
      </c>
      <c r="C18" s="5" t="n">
        <v>89</v>
      </c>
      <c r="E18" s="5" t="n">
        <v>57</v>
      </c>
    </row>
    <row r="19" spans="1:5">
      <c r="A19" s="4" t="s">
        <v>91</v>
      </c>
      <c r="C19" s="5" t="n">
        <v>4214</v>
      </c>
      <c r="E19" s="5" t="n">
        <v>4136</v>
      </c>
    </row>
    <row r="20" spans="1:5">
      <c r="A20" s="4" t="s">
        <v>92</v>
      </c>
      <c r="B20" s="4" t="s">
        <v>39</v>
      </c>
      <c r="C20" s="5" t="n">
        <v>4992</v>
      </c>
      <c r="E20" s="5" t="n">
        <v>5005</v>
      </c>
    </row>
    <row r="21" spans="1:5">
      <c r="A21" s="4" t="s">
        <v>93</v>
      </c>
      <c r="B21" s="4" t="s">
        <v>45</v>
      </c>
      <c r="C21" s="5" t="n">
        <v>3943</v>
      </c>
      <c r="E21" s="5" t="n">
        <v>3780</v>
      </c>
    </row>
    <row r="22" spans="1:5">
      <c r="A22" s="4" t="s">
        <v>94</v>
      </c>
      <c r="C22" s="5" t="n">
        <v>4476</v>
      </c>
      <c r="E22" s="5" t="n">
        <v>4245</v>
      </c>
    </row>
    <row r="23" spans="1:5">
      <c r="A23" s="4" t="s">
        <v>95</v>
      </c>
      <c r="C23" s="5" t="n">
        <v>17625</v>
      </c>
      <c r="E23" s="5" t="n">
        <v>17166</v>
      </c>
    </row>
    <row r="24" spans="1:5">
      <c r="A24" s="3" t="s">
        <v>96</v>
      </c>
    </row>
    <row r="25" spans="1:5">
      <c r="A25" s="4" t="s">
        <v>97</v>
      </c>
      <c r="B25" s="4" t="s">
        <v>44</v>
      </c>
      <c r="C25" s="5" t="n">
        <v>1483</v>
      </c>
      <c r="E25" s="5" t="n">
        <v>1536</v>
      </c>
    </row>
    <row r="26" spans="1:5">
      <c r="A26" s="4" t="s">
        <v>98</v>
      </c>
      <c r="C26" s="5" t="n">
        <v>24049</v>
      </c>
      <c r="E26" s="5" t="n">
        <v>24714</v>
      </c>
    </row>
    <row r="27" spans="1:5">
      <c r="A27" s="4" t="s">
        <v>99</v>
      </c>
      <c r="C27" s="5" t="n">
        <v>-1767</v>
      </c>
      <c r="E27" s="5" t="n">
        <v>-1815</v>
      </c>
    </row>
    <row r="28" spans="1:5">
      <c r="A28" s="4" t="s">
        <v>100</v>
      </c>
      <c r="C28" s="5" t="n">
        <v>23765</v>
      </c>
      <c r="E28" s="5" t="n">
        <v>24435</v>
      </c>
    </row>
    <row r="29" spans="1:5">
      <c r="A29" s="4" t="s">
        <v>101</v>
      </c>
      <c r="C29" s="7" t="n">
        <v>41390</v>
      </c>
      <c r="E29" s="7" t="n">
        <v>41601</v>
      </c>
    </row>
    <row r="30" spans="1:5"/>
    <row r="31" spans="1:5">
      <c r="A31" s="4" t="s">
        <v>29</v>
      </c>
      <c r="B31" s="4" t="s">
        <v>102</v>
      </c>
    </row>
    <row r="32" spans="1:5">
      <c r="A32" s="4" t="s">
        <v>30</v>
      </c>
      <c r="B32" s="4" t="s">
        <v>103</v>
      </c>
    </row>
    <row r="33" spans="1:5">
      <c r="A33" s="4" t="s">
        <v>31</v>
      </c>
      <c r="B33" s="4" t="s">
        <v>104</v>
      </c>
    </row>
    <row r="34" spans="1:5">
      <c r="A34" s="4" t="s">
        <v>37</v>
      </c>
      <c r="B34" s="4" t="s">
        <v>105</v>
      </c>
    </row>
    <row r="35" spans="1:5">
      <c r="A35" s="4" t="s">
        <v>39</v>
      </c>
      <c r="B35" s="4" t="s">
        <v>106</v>
      </c>
    </row>
    <row r="36" spans="1:5">
      <c r="A36" s="4" t="s">
        <v>45</v>
      </c>
      <c r="B36" s="4" t="s">
        <v>107</v>
      </c>
    </row>
    <row r="37" spans="1:5">
      <c r="A37" s="4" t="s">
        <v>44</v>
      </c>
      <c r="B37" s="4" t="s">
        <v>108</v>
      </c>
    </row>
  </sheetData>
  <mergeCells count="10">
    <mergeCell ref="A1:B1"/>
    <mergeCell ref="C1:D1"/>
    <mergeCell ref="A30:D30"/>
    <mergeCell ref="B31:D31"/>
    <mergeCell ref="B32:D32"/>
    <mergeCell ref="B33:D33"/>
    <mergeCell ref="B34:D34"/>
    <mergeCell ref="B35:D35"/>
    <mergeCell ref="B36:D36"/>
    <mergeCell ref="B37:D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4</v>
      </c>
      <c r="D1" s="2" t="s">
        <v>1</v>
      </c>
    </row>
    <row r="2" spans="1:5">
      <c r="B2" s="2" t="s">
        <v>25</v>
      </c>
      <c r="C2" s="2" t="s">
        <v>26</v>
      </c>
      <c r="D2" s="2" t="s">
        <v>25</v>
      </c>
      <c r="E2" s="2" t="s">
        <v>26</v>
      </c>
    </row>
    <row r="3" spans="1:5">
      <c r="A3" s="3" t="s">
        <v>321</v>
      </c>
    </row>
    <row r="4" spans="1:5">
      <c r="A4" s="4" t="s">
        <v>322</v>
      </c>
      <c r="D4" s="7" t="n">
        <v>-1815</v>
      </c>
      <c r="E4" s="7" t="n">
        <v>-1897</v>
      </c>
    </row>
    <row r="5" spans="1:5">
      <c r="A5" s="4" t="s">
        <v>323</v>
      </c>
      <c r="D5" s="5" t="n">
        <v>-19</v>
      </c>
      <c r="E5" s="5" t="n">
        <v>41</v>
      </c>
    </row>
    <row r="6" spans="1:5">
      <c r="A6" s="4" t="s">
        <v>324</v>
      </c>
      <c r="B6" s="7" t="n">
        <v>33</v>
      </c>
      <c r="C6" s="7" t="n">
        <v>36</v>
      </c>
      <c r="D6" s="5" t="n">
        <v>67</v>
      </c>
      <c r="E6" s="5" t="n">
        <v>72</v>
      </c>
    </row>
    <row r="7" spans="1:5">
      <c r="A7" s="4" t="s">
        <v>325</v>
      </c>
      <c r="B7" s="7" t="n">
        <v>-1767</v>
      </c>
      <c r="C7" s="7" t="n">
        <v>-1784</v>
      </c>
      <c r="D7" s="7" t="n">
        <v>-1767</v>
      </c>
      <c r="E7" s="7" t="n">
        <v>-17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26</v>
      </c>
      <c r="C1" s="2" t="s">
        <v>24</v>
      </c>
      <c r="E1" s="2" t="s">
        <v>1</v>
      </c>
    </row>
    <row r="2" spans="1:6">
      <c r="C2" s="2" t="s">
        <v>25</v>
      </c>
      <c r="D2" s="2" t="s">
        <v>26</v>
      </c>
      <c r="E2" s="2" t="s">
        <v>25</v>
      </c>
      <c r="F2" s="2" t="s">
        <v>26</v>
      </c>
    </row>
    <row r="3" spans="1:6">
      <c r="A3" s="4" t="s">
        <v>327</v>
      </c>
    </row>
    <row r="4" spans="1:6">
      <c r="A4" s="3" t="s">
        <v>328</v>
      </c>
    </row>
    <row r="5" spans="1:6">
      <c r="A5" s="4" t="s">
        <v>329</v>
      </c>
      <c r="B5" s="4" t="s">
        <v>29</v>
      </c>
      <c r="C5" s="7" t="n">
        <v>-46</v>
      </c>
      <c r="D5" s="7" t="n">
        <v>-49</v>
      </c>
      <c r="E5" s="7" t="n">
        <v>-92</v>
      </c>
      <c r="F5" s="7" t="n">
        <v>-98</v>
      </c>
    </row>
    <row r="6" spans="1:6"/>
    <row r="7" spans="1:6">
      <c r="A7" s="4" t="s">
        <v>29</v>
      </c>
      <c r="B7" s="4" t="s">
        <v>330</v>
      </c>
    </row>
  </sheetData>
  <mergeCells count="5">
    <mergeCell ref="A1:B2"/>
    <mergeCell ref="C1:D1"/>
    <mergeCell ref="E1:F1"/>
    <mergeCell ref="A6:E6"/>
    <mergeCell ref="B7:E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24</v>
      </c>
      <c r="D1" s="2" t="s">
        <v>1</v>
      </c>
    </row>
    <row r="2" spans="1:5">
      <c r="B2" s="2" t="s">
        <v>25</v>
      </c>
      <c r="C2" s="2" t="s">
        <v>26</v>
      </c>
      <c r="D2" s="2" t="s">
        <v>25</v>
      </c>
      <c r="E2" s="2" t="s">
        <v>26</v>
      </c>
    </row>
    <row r="3" spans="1:5">
      <c r="A3" s="3" t="s">
        <v>321</v>
      </c>
    </row>
    <row r="4" spans="1:5">
      <c r="A4" s="4" t="s">
        <v>68</v>
      </c>
      <c r="D4" s="7" t="n">
        <v>-7</v>
      </c>
      <c r="E4" s="7" t="n">
        <v>16</v>
      </c>
    </row>
    <row r="5" spans="1:5">
      <c r="A5" s="4" t="s">
        <v>329</v>
      </c>
      <c r="B5" s="7" t="n">
        <v>13</v>
      </c>
      <c r="C5" s="7" t="n">
        <v>13</v>
      </c>
      <c r="D5" s="5" t="n">
        <v>25</v>
      </c>
      <c r="E5" s="5" t="n">
        <v>26</v>
      </c>
    </row>
    <row r="6" spans="1:5">
      <c r="A6" s="4" t="s">
        <v>332</v>
      </c>
      <c r="B6" s="7" t="n">
        <v>13</v>
      </c>
      <c r="C6" s="7" t="n">
        <v>13</v>
      </c>
      <c r="D6" s="7" t="n">
        <v>18</v>
      </c>
      <c r="E6" s="7" t="n">
        <v>4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34</v>
      </c>
    </row>
    <row r="2" spans="1:2">
      <c r="A2" s="4" t="s">
        <v>335</v>
      </c>
    </row>
    <row r="3" spans="1:2">
      <c r="A3" s="4" t="s">
        <v>336</v>
      </c>
      <c r="B3" s="7" t="n">
        <v>200000000</v>
      </c>
    </row>
    <row r="4" spans="1:2">
      <c r="A4" s="4" t="s">
        <v>337</v>
      </c>
      <c r="B4" s="5" t="n">
        <v>200000000</v>
      </c>
    </row>
    <row r="5" spans="1:2">
      <c r="A5" s="4" t="s">
        <v>338</v>
      </c>
    </row>
    <row r="6" spans="1:2">
      <c r="A6" s="4" t="s">
        <v>336</v>
      </c>
      <c r="B6" s="5" t="n">
        <v>250000000</v>
      </c>
    </row>
    <row r="7" spans="1:2">
      <c r="A7" s="4" t="s">
        <v>337</v>
      </c>
      <c r="B7" s="7" t="n">
        <v>2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9</v>
      </c>
      <c r="B1" s="2" t="s">
        <v>25</v>
      </c>
      <c r="C1" s="2" t="s">
        <v>73</v>
      </c>
    </row>
    <row r="2" spans="1:3">
      <c r="A2" s="4" t="s">
        <v>110</v>
      </c>
      <c r="B2" s="7" t="n">
        <v>344</v>
      </c>
      <c r="C2" s="7" t="n">
        <v>509</v>
      </c>
    </row>
    <row r="3" spans="1:3">
      <c r="A3" s="4" t="s">
        <v>111</v>
      </c>
      <c r="B3" s="7" t="n">
        <v>75</v>
      </c>
      <c r="C3" s="7" t="n">
        <v>75</v>
      </c>
    </row>
    <row r="4" spans="1:3">
      <c r="A4" s="4" t="s">
        <v>112</v>
      </c>
      <c r="B4" s="5" t="n">
        <v>1100000000</v>
      </c>
      <c r="C4" s="5" t="n">
        <v>1100000000</v>
      </c>
    </row>
    <row r="5" spans="1:3">
      <c r="A5" s="4" t="s">
        <v>113</v>
      </c>
      <c r="B5" s="5" t="n">
        <v>802680000</v>
      </c>
      <c r="C5" s="5" t="n">
        <v>831242000</v>
      </c>
    </row>
    <row r="6" spans="1:3">
      <c r="A6" s="4" t="s">
        <v>114</v>
      </c>
    </row>
    <row r="7" spans="1:3">
      <c r="A7" s="4" t="s">
        <v>115</v>
      </c>
      <c r="B7" s="7" t="n">
        <v>56</v>
      </c>
      <c r="C7" s="7" t="n">
        <v>19</v>
      </c>
    </row>
    <row r="8" spans="1:3">
      <c r="A8" s="4" t="s">
        <v>116</v>
      </c>
    </row>
    <row r="9" spans="1:3">
      <c r="A9" s="4" t="s">
        <v>117</v>
      </c>
      <c r="B9" s="5" t="n">
        <v>4447</v>
      </c>
      <c r="C9" s="5" t="n">
        <v>4447</v>
      </c>
    </row>
    <row r="10" spans="1:3">
      <c r="A10" s="4" t="s">
        <v>118</v>
      </c>
    </row>
    <row r="11" spans="1:3">
      <c r="A11" s="4" t="s">
        <v>117</v>
      </c>
      <c r="B11" s="7" t="n">
        <v>38</v>
      </c>
      <c r="C11" s="7" t="n">
        <v>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119</v>
      </c>
      <c r="C1" s="2" t="s">
        <v>24</v>
      </c>
      <c r="E1" s="2" t="s">
        <v>1</v>
      </c>
    </row>
    <row r="2" spans="1:6">
      <c r="C2" s="2" t="s">
        <v>25</v>
      </c>
      <c r="D2" s="2" t="s">
        <v>26</v>
      </c>
      <c r="E2" s="2" t="s">
        <v>25</v>
      </c>
      <c r="F2" s="2" t="s">
        <v>26</v>
      </c>
    </row>
    <row r="3" spans="1:6">
      <c r="A3" s="3" t="s">
        <v>120</v>
      </c>
    </row>
    <row r="4" spans="1:6">
      <c r="A4" s="4" t="s">
        <v>50</v>
      </c>
      <c r="C4" s="7" t="n">
        <v>196</v>
      </c>
      <c r="D4" s="7" t="n">
        <v>-77</v>
      </c>
      <c r="E4" s="7" t="n">
        <v>712</v>
      </c>
      <c r="F4" s="7" t="n">
        <v>256</v>
      </c>
    </row>
    <row r="5" spans="1:6">
      <c r="A5" s="3" t="s">
        <v>121</v>
      </c>
    </row>
    <row r="6" spans="1:6">
      <c r="A6" s="4" t="s">
        <v>42</v>
      </c>
      <c r="C6" s="5" t="n">
        <v>358</v>
      </c>
      <c r="D6" s="5" t="n">
        <v>352</v>
      </c>
      <c r="E6" s="5" t="n">
        <v>735</v>
      </c>
      <c r="F6" s="5" t="n">
        <v>744</v>
      </c>
    </row>
    <row r="7" spans="1:6">
      <c r="A7" s="4" t="s">
        <v>122</v>
      </c>
      <c r="B7" s="4" t="s">
        <v>29</v>
      </c>
      <c r="C7" s="5" t="n">
        <v>-9</v>
      </c>
      <c r="D7" s="5" t="n">
        <v>-31</v>
      </c>
      <c r="E7" s="5" t="n">
        <v>-19</v>
      </c>
      <c r="F7" s="5" t="n">
        <v>-213</v>
      </c>
    </row>
    <row r="8" spans="1:6">
      <c r="A8" s="4" t="s">
        <v>123</v>
      </c>
      <c r="C8" s="5" t="n">
        <v>24</v>
      </c>
      <c r="D8" s="5" t="n">
        <v>-37</v>
      </c>
      <c r="E8" s="5" t="n">
        <v>209</v>
      </c>
      <c r="F8" s="5" t="n">
        <v>163</v>
      </c>
    </row>
    <row r="9" spans="1:6">
      <c r="A9" s="3" t="s">
        <v>124</v>
      </c>
    </row>
    <row r="10" spans="1:6">
      <c r="A10" s="4" t="s">
        <v>125</v>
      </c>
      <c r="C10" s="5" t="n">
        <v>-340</v>
      </c>
      <c r="D10" s="5" t="n">
        <v>146</v>
      </c>
      <c r="E10" s="5" t="n">
        <v>87</v>
      </c>
      <c r="F10" s="5" t="n">
        <v>424</v>
      </c>
    </row>
    <row r="11" spans="1:6">
      <c r="A11" s="4" t="s">
        <v>126</v>
      </c>
      <c r="C11" s="5" t="n">
        <v>40</v>
      </c>
      <c r="D11" s="5" t="n">
        <v>-45</v>
      </c>
      <c r="E11" s="5" t="n">
        <v>-177</v>
      </c>
      <c r="F11" s="5" t="n">
        <v>-117</v>
      </c>
    </row>
    <row r="12" spans="1:6">
      <c r="A12" s="4" t="s">
        <v>90</v>
      </c>
      <c r="C12" s="5" t="n">
        <v>16</v>
      </c>
      <c r="D12" s="5" t="n">
        <v>16</v>
      </c>
      <c r="E12" s="5" t="n">
        <v>32</v>
      </c>
      <c r="F12" s="5" t="n">
        <v>-448</v>
      </c>
    </row>
    <row r="13" spans="1:6">
      <c r="A13" s="4" t="s">
        <v>127</v>
      </c>
      <c r="C13" s="5" t="n">
        <v>439</v>
      </c>
      <c r="D13" s="5" t="n">
        <v>-30</v>
      </c>
      <c r="E13" s="5" t="n">
        <v>24</v>
      </c>
      <c r="F13" s="5" t="n">
        <v>-240</v>
      </c>
    </row>
    <row r="14" spans="1:6">
      <c r="A14" s="4" t="s">
        <v>128</v>
      </c>
      <c r="B14" s="4" t="s">
        <v>129</v>
      </c>
      <c r="C14" s="5" t="n">
        <v>135</v>
      </c>
      <c r="D14" s="5" t="n">
        <v>198</v>
      </c>
      <c r="E14" s="5" t="n">
        <v>241</v>
      </c>
      <c r="F14" s="5" t="n">
        <v>277</v>
      </c>
    </row>
    <row r="15" spans="1:6">
      <c r="A15" s="4" t="s">
        <v>130</v>
      </c>
      <c r="C15" s="5" t="n">
        <v>859</v>
      </c>
      <c r="D15" s="5" t="n">
        <v>492</v>
      </c>
      <c r="E15" s="5" t="n">
        <v>1844</v>
      </c>
      <c r="F15" s="5" t="n">
        <v>846</v>
      </c>
    </row>
    <row r="16" spans="1:6">
      <c r="A16" s="3" t="s">
        <v>131</v>
      </c>
    </row>
    <row r="17" spans="1:6">
      <c r="A17" s="4" t="s">
        <v>132</v>
      </c>
      <c r="B17" s="4" t="s">
        <v>31</v>
      </c>
      <c r="C17" s="5" t="n">
        <v>-357</v>
      </c>
      <c r="D17" s="5" t="n">
        <v>-320</v>
      </c>
      <c r="E17" s="5" t="n">
        <v>-728</v>
      </c>
      <c r="F17" s="5" t="n">
        <v>-442</v>
      </c>
    </row>
    <row r="18" spans="1:6">
      <c r="A18" s="4" t="s">
        <v>133</v>
      </c>
      <c r="C18" s="5" t="n">
        <v>9</v>
      </c>
      <c r="D18" s="5" t="n">
        <v>39</v>
      </c>
      <c r="E18" s="5" t="n">
        <v>21</v>
      </c>
      <c r="F18" s="5" t="n">
        <v>222</v>
      </c>
    </row>
    <row r="19" spans="1:6">
      <c r="A19" s="4" t="s">
        <v>134</v>
      </c>
      <c r="C19" s="5" t="n">
        <v>-31</v>
      </c>
      <c r="E19" s="5" t="n">
        <v>-37</v>
      </c>
    </row>
    <row r="20" spans="1:6">
      <c r="A20" s="4" t="s">
        <v>135</v>
      </c>
      <c r="C20" s="5" t="n">
        <v>-379</v>
      </c>
      <c r="D20" s="5" t="n">
        <v>-281</v>
      </c>
      <c r="E20" s="5" t="n">
        <v>-744</v>
      </c>
      <c r="F20" s="5" t="n">
        <v>-220</v>
      </c>
    </row>
    <row r="21" spans="1:6">
      <c r="A21" s="3" t="s">
        <v>136</v>
      </c>
    </row>
    <row r="22" spans="1:6">
      <c r="A22" s="4" t="s">
        <v>137</v>
      </c>
      <c r="C22" s="5" t="n">
        <v>-7</v>
      </c>
      <c r="D22" s="5" t="n">
        <v>-6</v>
      </c>
      <c r="E22" s="5" t="n">
        <v>-13</v>
      </c>
      <c r="F22" s="5" t="n">
        <v>-13</v>
      </c>
    </row>
    <row r="23" spans="1:6">
      <c r="A23" s="4" t="s">
        <v>138</v>
      </c>
      <c r="C23" s="5" t="n">
        <v>-132</v>
      </c>
      <c r="D23" s="5" t="n">
        <v>-127</v>
      </c>
      <c r="E23" s="5" t="n">
        <v>-266</v>
      </c>
      <c r="F23" s="5" t="n">
        <v>-254</v>
      </c>
    </row>
    <row r="24" spans="1:6">
      <c r="A24" s="4" t="s">
        <v>139</v>
      </c>
      <c r="C24" s="5" t="n">
        <v>-893</v>
      </c>
      <c r="D24" s="5" t="n">
        <v>-127</v>
      </c>
      <c r="E24" s="5" t="n">
        <v>-1143</v>
      </c>
      <c r="F24" s="5" t="n">
        <v>-127</v>
      </c>
    </row>
    <row r="25" spans="1:6">
      <c r="A25" s="4" t="s">
        <v>140</v>
      </c>
      <c r="C25" s="5" t="n">
        <v>-1032</v>
      </c>
      <c r="D25" s="5" t="n">
        <v>-260</v>
      </c>
      <c r="E25" s="5" t="n">
        <v>-1422</v>
      </c>
      <c r="F25" s="5" t="n">
        <v>-394</v>
      </c>
    </row>
    <row r="26" spans="1:6">
      <c r="A26" s="4" t="s">
        <v>141</v>
      </c>
      <c r="C26" s="5" t="n">
        <v>-552</v>
      </c>
      <c r="D26" s="5" t="n">
        <v>-49</v>
      </c>
      <c r="E26" s="5" t="n">
        <v>-322</v>
      </c>
      <c r="F26" s="5" t="n">
        <v>232</v>
      </c>
    </row>
    <row r="27" spans="1:6">
      <c r="A27" s="4" t="s">
        <v>142</v>
      </c>
      <c r="C27" s="5" t="n">
        <v>1425</v>
      </c>
      <c r="D27" s="5" t="n">
        <v>672</v>
      </c>
      <c r="E27" s="5" t="n">
        <v>1195</v>
      </c>
      <c r="F27" s="5" t="n">
        <v>391</v>
      </c>
    </row>
    <row r="28" spans="1:6">
      <c r="A28" s="4" t="s">
        <v>143</v>
      </c>
      <c r="B28" s="4" t="s">
        <v>37</v>
      </c>
      <c r="C28" s="7" t="n">
        <v>873</v>
      </c>
      <c r="D28" s="7" t="n">
        <v>623</v>
      </c>
      <c r="E28" s="7" t="n">
        <v>873</v>
      </c>
      <c r="F28" s="7" t="n">
        <v>623</v>
      </c>
    </row>
    <row r="29" spans="1:6"/>
    <row r="30" spans="1:6">
      <c r="A30" s="4" t="s">
        <v>29</v>
      </c>
      <c r="B30" s="4" t="s">
        <v>144</v>
      </c>
    </row>
    <row r="31" spans="1:6">
      <c r="A31" s="4" t="s">
        <v>30</v>
      </c>
      <c r="B31" s="4" t="s">
        <v>145</v>
      </c>
    </row>
    <row r="32" spans="1:6">
      <c r="A32" s="4" t="s">
        <v>31</v>
      </c>
      <c r="B32" s="4" t="s">
        <v>146</v>
      </c>
    </row>
    <row r="33" spans="1:6">
      <c r="A33" s="4" t="s">
        <v>37</v>
      </c>
      <c r="B33" s="4" t="s">
        <v>102</v>
      </c>
    </row>
  </sheetData>
  <mergeCells count="8">
    <mergeCell ref="A1:B2"/>
    <mergeCell ref="C1:D1"/>
    <mergeCell ref="E1:F1"/>
    <mergeCell ref="A29:E29"/>
    <mergeCell ref="B30:E30"/>
    <mergeCell ref="B31:E31"/>
    <mergeCell ref="B32:E32"/>
    <mergeCell ref="B33:E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47</v>
      </c>
      <c r="B1" s="2" t="s">
        <v>24</v>
      </c>
      <c r="D1" s="2" t="s">
        <v>1</v>
      </c>
    </row>
    <row r="2" spans="1:5">
      <c r="B2" s="2" t="s">
        <v>25</v>
      </c>
      <c r="C2" s="2" t="s">
        <v>26</v>
      </c>
      <c r="D2" s="2" t="s">
        <v>25</v>
      </c>
      <c r="E2" s="2" t="s">
        <v>26</v>
      </c>
    </row>
    <row r="3" spans="1:5">
      <c r="A3" s="4" t="s">
        <v>148</v>
      </c>
      <c r="B3" s="7" t="n">
        <v>-57</v>
      </c>
      <c r="C3" s="7" t="n">
        <v>-58</v>
      </c>
      <c r="D3" s="7" t="n">
        <v>-101</v>
      </c>
      <c r="E3" s="7" t="n">
        <v>-9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5</v>
      </c>
    </row>
    <row r="3" spans="1:2">
      <c r="A3" s="4" t="s">
        <v>149</v>
      </c>
      <c r="B3"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2:43:18Z</dcterms:created>
  <dcterms:modified xmlns:dcterms="http://purl.org/dc/terms/" xmlns:xsi="http://www.w3.org/2001/XMLSchema-instance" xsi:type="dcterms:W3CDTF">2018-08-02T12:43:18Z</dcterms:modified>
</cp:coreProperties>
</file>